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ignificant Accounting Policies" sheetId="7" r:id="rId7"/>
    <s:sheet name="Supplemental Balance Sheet Info" sheetId="8" r:id="rId8"/>
    <s:sheet name="Long term borrowings" sheetId="9" r:id="rId9"/>
    <s:sheet name="Receivables Financing Liability" sheetId="10" r:id="rId10"/>
    <s:sheet name="Sale of Business Component" sheetId="11" r:id="rId11"/>
    <s:sheet name="Net Income (Loss) Per-Share" sheetId="12" r:id="rId12"/>
    <s:sheet name="Related Party Transactions" sheetId="13" r:id="rId13"/>
    <s:sheet name="Segment Reporting" sheetId="14" r:id="rId14"/>
    <s:sheet name="Significant Accounting Polici15" sheetId="15" r:id="rId15"/>
    <s:sheet name="Significant Accounting Polici16" sheetId="16" r:id="rId16"/>
    <s:sheet name="Supplemental Balance Sheet In17" sheetId="17" r:id="rId17"/>
    <s:sheet name="Long term borrowings (Tables)" sheetId="18" r:id="rId18"/>
    <s:sheet name="Sale of Business Component (Tab" sheetId="19" r:id="rId19"/>
    <s:sheet name="Net Income (Loss) Per-Share (Ta" sheetId="20" r:id="rId20"/>
    <s:sheet name="Segment Reporting (Tables)" sheetId="21" r:id="rId21"/>
    <s:sheet name="Significant Percentage of Our R" sheetId="22" r:id="rId22"/>
    <s:sheet name="Significant Accounting Polici23" sheetId="23" r:id="rId23"/>
    <s:sheet name="Receivables (Detail)" sheetId="24" r:id="rId24"/>
    <s:sheet name="Inventories (Detail)" sheetId="25" r:id="rId25"/>
    <s:sheet name="Goodwill and Intangible Assets " sheetId="26" r:id="rId26"/>
    <s:sheet name="Accounts Payable and Accrued Ex" sheetId="27" r:id="rId27"/>
    <s:sheet name="Supplemental Balance Sheet In28" sheetId="28" r:id="rId28"/>
    <s:sheet name="Long-term borrowings (Detail)" sheetId="29" r:id="rId29"/>
    <s:sheet name="Long term borrowings - Addition" sheetId="30" r:id="rId30"/>
    <s:sheet name="Receivables Financing Liabili31" sheetId="31" r:id="rId31"/>
    <s:sheet name="Sale of Business Component (Det" sheetId="32" r:id="rId32"/>
    <s:sheet name="Sale of Business Component (D33" sheetId="33" r:id="rId33"/>
    <s:sheet name="Sale of Business Component -Add" sheetId="34" r:id="rId34"/>
    <s:sheet name="Net Income (Loss) Per-Share (De" sheetId="35" r:id="rId35"/>
    <s:sheet name="Net Income (Loss) Per-Share - A" sheetId="36" r:id="rId36"/>
    <s:sheet name="Related Party Transactions - Ad" sheetId="37" r:id="rId37"/>
    <s:sheet name="Revenue and Operating Result By" sheetId="38" r:id="rId38"/>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SS, Inc.</t>
  </si>
  <si>
    <t>Entity Central Index Key</t>
  </si>
  <si>
    <t>Current Fiscal Year End Date</t>
  </si>
  <si>
    <t>--12-31</t>
  </si>
  <si>
    <t>Entity Filer Category</t>
  </si>
  <si>
    <t>Smaller Reporting Company</t>
  </si>
  <si>
    <t>Trading Symbol</t>
  </si>
  <si>
    <t>TSSI</t>
  </si>
  <si>
    <t>Entity Common Stock, Shares Outstanding</t>
  </si>
  <si>
    <t>Consolidated Balance Sheets - USD ($) $ in Thousands</t>
  </si>
  <si>
    <t>Dec. 31, 2015</t>
  </si>
  <si>
    <t>Current Assets:</t>
  </si>
  <si>
    <t>Cash and cash equivalents</t>
  </si>
  <si>
    <t>Contract and other receivables, net</t>
  </si>
  <si>
    <t>Costs and estimated earnings in excess of billings on uncompleted contracts</t>
  </si>
  <si>
    <t>Inventories, net</t>
  </si>
  <si>
    <t>Escrow receivable</t>
  </si>
  <si>
    <t>Prepaid expenses and other current assets</t>
  </si>
  <si>
    <t>Total current assets</t>
  </si>
  <si>
    <t>Property and equipment, net</t>
  </si>
  <si>
    <t>Goodwill</t>
  </si>
  <si>
    <t>Intangible assets, net</t>
  </si>
  <si>
    <t>Other assets</t>
  </si>
  <si>
    <t>Total assets</t>
  </si>
  <si>
    <t>Current Liabilities:</t>
  </si>
  <si>
    <t>Long-term borrowings, current portion</t>
  </si>
  <si>
    <t>Borrowings under line of credit</t>
  </si>
  <si>
    <t>Borrowings under receivable financing agreement</t>
  </si>
  <si>
    <t>Accounts payable and accrued expenses</t>
  </si>
  <si>
    <t>Billings in excess of costs and estimated earnings on uncompleted contracts</t>
  </si>
  <si>
    <t>Total current liabilities</t>
  </si>
  <si>
    <t>Long-term borrowings, less current portion</t>
  </si>
  <si>
    <t>Other liabilities</t>
  </si>
  <si>
    <t>Total liabilities</t>
  </si>
  <si>
    <t>Commitments and Contingencies</t>
  </si>
  <si>
    <t xml:space="preserve"> </t>
  </si>
  <si>
    <t>Stockholders’ Equity (Deficit):</t>
  </si>
  <si>
    <t>Preferred stock, $.0001 par value; 1,000 shares authorized at September 30, 2016 and December 31, 2015; none issued</t>
  </si>
  <si>
    <t>Common stock, $.0001 par value; 49,000 shares authorized at September 30, 2016 and December 31, 2015; 16,370 and 16,366 issued at September 30, 2016 and December 31, 2015, respectively</t>
  </si>
  <si>
    <t>Additional paid-in capital</t>
  </si>
  <si>
    <t>Treasury stock, 724 shares at cost at September 30, 2016 and December 31, 2015</t>
  </si>
  <si>
    <t>Accumulated deficit</t>
  </si>
  <si>
    <t>Total stockholders' equity (deficit)</t>
  </si>
  <si>
    <t>Total liabilities and stockholders’ equity (deficit)</t>
  </si>
  <si>
    <t>Consolidated Balance Sheets (Parenthetical) - $ / shares shares in Thousands</t>
  </si>
  <si>
    <t>Preferred stock, par value</t>
  </si>
  <si>
    <t>Preferred stock, shares authorized</t>
  </si>
  <si>
    <t>Preferred stock, shares issued</t>
  </si>
  <si>
    <t>Common stock, par value</t>
  </si>
  <si>
    <t>Common stock, shares authorized</t>
  </si>
  <si>
    <t>Common stock, issued</t>
  </si>
  <si>
    <t>Treasury stock, shares</t>
  </si>
  <si>
    <t>Consolidated Statements of Operations - USD ($) $ in Thousands</t>
  </si>
  <si>
    <t>3 Months Ended</t>
  </si>
  <si>
    <t>Sep. 30, 2015</t>
  </si>
  <si>
    <t>Revenue</t>
  </si>
  <si>
    <t>Cost of revenue</t>
  </si>
  <si>
    <t>Gross profit</t>
  </si>
  <si>
    <t>Selling, general and administrative expenses</t>
  </si>
  <si>
    <t>Depreciation and amortization</t>
  </si>
  <si>
    <t>Gain on sale of business component</t>
  </si>
  <si>
    <t>Total operating costs</t>
  </si>
  <si>
    <t>Income (loss) from operations</t>
  </si>
  <si>
    <t>Other income (expense):</t>
  </si>
  <si>
    <t>Interest expense, net</t>
  </si>
  <si>
    <t>Other income(expense), net</t>
  </si>
  <si>
    <t>Income (loss) from operations before income taxes</t>
  </si>
  <si>
    <t>Income tax provision</t>
  </si>
  <si>
    <t>Net income (loss)</t>
  </si>
  <si>
    <t>Basic and diluted loss per share:</t>
  </si>
  <si>
    <t>Income (loss) per common share (in dollar per share)</t>
  </si>
  <si>
    <t>Consolidated Statements of Changes in Stockholders' Equity (Deficit) - 9 months ended Sep. 30, 2016 - USD ($) shares in Thousands, $ in Thousands</t>
  </si>
  <si>
    <t>Total</t>
  </si>
  <si>
    <t>Common Stock</t>
  </si>
  <si>
    <t>Additional Paid-in Capital</t>
  </si>
  <si>
    <t>Treasury Stock</t>
  </si>
  <si>
    <t>Accumulated Deficit</t>
  </si>
  <si>
    <t>Balance at Dec. 31, 2015</t>
  </si>
  <si>
    <t>Balance (in shares) at Dec. 31, 2015</t>
  </si>
  <si>
    <t>Restricted stock issuance</t>
  </si>
  <si>
    <t>Restricted stock issuance (in shares)</t>
  </si>
  <si>
    <t>Stock-based compensation</t>
  </si>
  <si>
    <t>Stock-based compensation (in shares)</t>
  </si>
  <si>
    <t>Cancellation of restricted stock</t>
  </si>
  <si>
    <t>Cancellation of restricted stock (in shares)</t>
  </si>
  <si>
    <t>Net loss</t>
  </si>
  <si>
    <t>Balance at Sep. 30, 2016</t>
  </si>
  <si>
    <t>Balance (in shares) at Sep. 30, 2016</t>
  </si>
  <si>
    <t>Consolidated Statements of Cash Flows - USD ($) $ in Thousands</t>
  </si>
  <si>
    <t>Cash Flows from Operating Activities:</t>
  </si>
  <si>
    <t>Adjustments to reconcile net loss to net cash provided by (used in) operating activities:</t>
  </si>
  <si>
    <t>Amortization of discount on notes payable</t>
  </si>
  <si>
    <t>Provision (recoveries) for doubtful accounts</t>
  </si>
  <si>
    <t>Changes in operating assets and liabilities:</t>
  </si>
  <si>
    <t>Contract and other receivables</t>
  </si>
  <si>
    <t>Net cash provided by (used in) operating activities</t>
  </si>
  <si>
    <t>Cash Flows from Investing Activities:</t>
  </si>
  <si>
    <t>Capital expenditures</t>
  </si>
  <si>
    <t>Proceeds from sale of business component</t>
  </si>
  <si>
    <t>Net cash provided by (used in) investing activities</t>
  </si>
  <si>
    <t>Cash Flows from Financing Activities:</t>
  </si>
  <si>
    <t>Payment on long term borrowings</t>
  </si>
  <si>
    <t>Proceeds from (payments on) line of credit</t>
  </si>
  <si>
    <t>Proceeds from receivables financing agreement</t>
  </si>
  <si>
    <t>Proceeds from issuance of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non-cash investing and financing information:</t>
  </si>
  <si>
    <t>Issuance of warrants in connection with debt</t>
  </si>
  <si>
    <t>Significant Accounting Policies</t>
  </si>
  <si>
    <t>Accounting Policies [Abstract]</t>
  </si>
  <si>
    <t xml:space="preserve"> Note 1  Significant Accounting Policie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 The accompanying consolidated balance sheet as of December 31, 2015, which has been derived from audited consolidated financial statements, and the unaudited interim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consolidated financial statements and accompanying notes included in the Company’s Annual Report on Form 10-K for the year ended December 31, 2015.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declining current ratio, and stockholders’ deficit may, in themselves, cause uncertainty about our ability to continue to operate our business as a going concern and meet our obligations as they come due. In September 2016 we sold a portion of our facilities maintenance business component for a purchase price of $ 950,000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or significantly affect our level of liquidity, which may require us to take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consolidated financial statements do not include any adjustments that might result from the Company not being able to continue as a going concer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 Three months ended Nine Months Ended September 30, September 30, 2016 2015 2016 2015 US-based IT OEM 37 % 37 % 35 % 44 % US based data center company - 5 % 18 % 8 % US-based retail company 6 % 20 % 24 % 12 % US-based technology company 20 % 11 % 12 % 4 % No other customers represented more than 10 22 6 18 13 34 11 47 10 Recently adopted Accounting Guidance In April 2014, the FASB issued ASU No. 2014-08, Presentation of Financial Statements (Topic 205) and Property, Plant and Equipment (Topic 360): Reporting Discontinued Operations and Disclosures of Disposals of Components of an Entity Recently Issued Accounting Pronouncements In April 2015, the FASB issued ASU No. 2015-03, Interest  Imputation of Interest (Subtopic 835-30): Simplifying The Presentation of Debt Issuance Costs In February 2016, the FASB issued ASU No. 2016-02, “Leases (Topic 842)”</t>
  </si>
  <si>
    <t>Supplemental Balance Sheet Information</t>
  </si>
  <si>
    <t>Balance Sheet Related Disclosures [Abstract]</t>
  </si>
  <si>
    <t xml:space="preserve"> Note 2  Supplemental Balance Sheet Information Receivables September 30, December 31, 2016 2015 Contract and other receivables $ 2,999 $ 7,016 Allowance for doubtful accounts (3) (19) $ 2,996 $ 6,997 Inventories September 30, December 31, 2016 2015 Raw materials $ 68 $ 68 less: Reserve (2) (2) Inventories, net $ 66 $ 66 Goodwill and Intangible Assets September 30, 2016 December 31, 2015 Gross Gross Carrying Accumulated Carrying Accumulated Amount Amortization Amount Amortization Intangible assets not subject to amortization: Goodwill $ 1,907 - $ 1,907 - Trade name $ 60 - $ 60 - Intangible assets subject to amortization: Customer relationships $ 906 $ (304) $ 906 $ (237) Acquired software $ 234 $ (157) $ 234 $ (122) We recognized amortization expense related to intangibles of approximately $ 34,000 103,000 US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We have elected to use December 31 as our annual date to test goodwill and intangibles for impairment. As circumstances change that could affect the recoverability of the carrying amount of the assets during an interim period, the Company will evaluate its indefinite lived intangible assets for impairment. We performed a quantitative analysis of our goodwill and intangibles at December 31, 2015 as part of our annual testing for impairment. We used a combination of valuation methodologies including income and market-based valuation methods, with increased weighting on the income-based approaches and subject company stock-price methods as we felt these options more accurately captured the operations of our reporting units. Although there were events and circumstances in existence at December 31, 2015 that suggest substantial doubt about our ability to continue as a going concern, the valuation results indicated that the fair value of our reporting units was substantially greater than the carrying value, including goodwill, for each of our reporting units. Thus we concluded that there was no impairment at December 31, 2015 for our goodwill and other long-lived intangible assets. There were no identified triggering events or circumstances that occurred during the three or nine-month periods ended September 30, 2016 that would have required an interim impairment analysis of our goodwill and other long-lived intangible assets. There was no goodwill or other long-lived intangible assets relating to the businesses that we sold in September 2016. Accounts Payable and Accrued Expenses September 30, December 31, 2016 2015 Accounts payable $ 4,240 $ 5,202 Accounts payable retainage 222 264 Accrued expenses 981 1,560 Compensation, benefits &amp; related taxes 331 473 Other accrued expenses 113 109 Total accounts payable and accrued expenses $ 5,887 $ 7,608 </t>
  </si>
  <si>
    <t>Long term borrowings</t>
  </si>
  <si>
    <t>Debt Disclosure [Abstract]</t>
  </si>
  <si>
    <t xml:space="preserve"> Note 3  Long term borrowings September 30, December 31, 2016 2015 Convertible notes payable $ 325 $ 550 Less unamortized discount (5) (11) Notes payable due Feb. 2020 945 945 Less unamortized discount and debt issuance costs (112) (161) 1,153 1,323 Current portion of long-term borrowing (320) (287) Non-current portion of long-term borrowing $ 833 $ 1,036 We currently have outstanding convertible notes payable to Gerard J. Gallagher, a director and Chief Technical Officer of the Company. As of September 30, 2016, there was an aggregate principal balance outstanding under the note of $ 325,000 In December 2015, we amended the terms of the notes payable to revise the future payment schedule and to extend the maturity date of the promissory note from January 1, 2016 to July 1, 2017. Under the amended payment schedule, the Company will make monthly principal payments of $25,000 to Mr. Gallagher for a fourteen-month period beginning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 In connection with the amendment to the note payable to Mr. Gallagher in December 2015, the Company and Mr. Gallagher entered into a warrant granting Mr. Gallagher the right to purchase up to 100,000 0.15 In February 2015 we entered into a multiple advance term loan agreement and related agreements with MHW SPV II, LLC (‘‘MHW’’), an entity affiliated with the Chairman of our Board of Directors, for a loan in the maximum amount of $ 2 945,000 The loan requires interest-only payments made monthly, beginning March 1, 2015, and bears annual interest at a fixed rate of 12 The obligations under the loan are secured by substantially all of our assets pursuant to the terms of a security agreement. In connection with the receivables financing agreement described below, MHW executed a subordination agreement to evidence their agreement that their security interest is subordinated to the security interest of RTS Financial Services, Inc. in all of the Company’s present and future accounts receivable and all proceeds thereof. In conjunction with entering into the loan agreement, the Company and MHW also entered into a warrant granting MHW the right to purchase up to 1,115,827 0.50 472,500 1.00 425,250 1.30 218,077 204,000 168 8 25 22 Peter H. Woodward, the Chairman of our Board of Directors, is a principal of MHW Capital Management LLC, which is the investment manager of MHW. MHW Capital Management LLC is entitled to a performance-related fee equal to 10% of any appreciation in the valuation of the common stock in excess of the applicable strike price under the warrant issued to MHW.</t>
  </si>
  <si>
    <t>Receivables Financing Liability</t>
  </si>
  <si>
    <t>Receivables [Abstract]</t>
  </si>
  <si>
    <t xml:space="preserve"> Note 4 - Receivables Financing Liability In May 2016 we entered into a receivables factoring agreement with RTS Financial Service, Inc. (“RTS”). Under the terms of this agreement, we may offer for sale, and RTS in its sole discretion may purchase our eligible receivables (the “Purchased Accounts”). Upon purchase RTS becomes the absolute owner of the Purchased Accounts, which are payable directly to RTS, subject to certain repurchase obligations by us. RTS’s fee for each Purchased Account is computed on a daily basis until the amount of the Purchased Account is paid to RTS, and such fee equals the amount of the Purchased Account multiplied by the sum of the prime rate then in effect plus 7 80 Our obligations under the factoring agreement are secured by all present and future accounts receivable (provided, however that accounts for one customer are excluded) and all chattel paper, instruments, general intangibles, securities, contract rights, insurance, proceeds, property rights and interests associated therewith, as well as all equipment, inventory and deposit accounts of the Company. RTS may require us to repurchase a Purchased Account if we breach any warranty or otherwise violate or default on any of our obligations under the factoring agreement or if the Purchased Account is not paid in full on or before the payment due date of such Purchased Account or within 120 days after the invoice date of such Purchased Account. The agreement has an initial term of 12 months and automatically renews for successive 12-month renewal periods unless terminated pursuant to the terms of the agreement. We may terminate the agreement at the end of the initial term upon 60 days’ notice and payment of an early termination fee to RTS in the amount of $10,000. We may also terminate the agreement at any time during the first 24 months upon 30 days’ notice and payment of an early termination fee based on the average monthly amount purchased during the term of the agreement. RTS may terminate the agreement upon 90 days’ notice to us or immediately upon the occurrence of certain events. In connection with entering into the factoring agreement with RTS, we terminated our Business Financing Agreement with Bridge Bank. We received an initial funding amount of $ 668 3,861,000 3,256,000 605,000</t>
  </si>
  <si>
    <t>Sale of Business Component</t>
  </si>
  <si>
    <t>Business Combinations [Abstract]</t>
  </si>
  <si>
    <t>Business Combination Disclosure</t>
  </si>
  <si>
    <t xml:space="preserve"> Note 5  Sale of Business Component On September 28, 2016, we sold certain identified assets and liabilities connected with our Maryland-based facilities maintenance business component for $ 950,000 The managing member of Tech Site Services, LLC is Thomas P. Rosato. The Company leases our Maryland office from an entity that is fifty percent owned by Mr. Rosato. Rents paid under this lease were $ 198,000 207,000 The transaction closed on September 30, 2016. The APA contains representations, warranties, covenants and indemnification provisions customer for a transaction of this type. Many of the representations made by us are subject to, and qualified by materiality or similar concepts. Both parties have agreed to indemnify the other party for certain losses arising from the breach of the APA and for certain other liabilities, subject to specified limitations. In connection with the transaction both parties will provide transition services with respect to the business activities that were sold. The customer contracts and intellectual property sold had a net book value of $ 0 214,000 736,000 190,000 546 40,000 910 As noted above, on July 1, 2016 we adopted ASU 2014-08 regarding discontinued operations. As a result we evaluated the sale of a portion of our facilities maintenance business component in light of this new standard. We concluded that the sale of a portion of our facilities maintenance business component in September 2016 was not a “material shift” (as defined in ASU 2014-08) for us and therefore, is not considered a discontinued operation. In accordance with ASU 2014-08, the following information is being provided: Three Months Ended Nine Months Ended September 30, September 30, 2016 2015 2016 2015 Pre-tax profit related to facilities maintenance business $ 142 $ 186 $ 337 $ 347 Pro forma impact of disposition of facilities maintenance business The following unaudited pro forma consolidated results of operations are provided for the three and nine-month periods ended September 30, 2016 and 2015 as though the disposition had occurred on January 1, 2015. The unaudited pro forma consolidated statement of operations for the three and nine-month periods ended September 30, 2016 and 2015 reflect the following adjustments: (1) Eliminates the revenues and cost of revenue as if the transaction occurred on January 1, 2015 (2) Eliminates operating expenses including salary and related costs for employees who transferred as if this transaction occurred on January 1, 2015. The unaudited pro forma consolidated financial information is provided for illustrative purposes only and does not purport to represent what the actual results of operations would have been had the transaction occurred on the respective date assumed, nor is it necessarily indicative of the Company’s future operating results. However, the pro forma adjustments reflected in the accompanying unaudited consolidated pro forma financial information reflect estimates and assumptions that the Company’s management believes to be reasonable. Three Months Ended Nine Months Ended (unaudited, in thousands) 2016 2015 2016 2015 (Pro forma) (Pro forma) (Pro forma) (Pro forma) Revenue $ 4,856 $ 5,655 $ 18,124 $ 17,510 Net loss $ (887) $ (787) $ (2,418) $ (2,568) Net income (loss) per share $ (0.06) $ (0.05) $ (0.14) $ (0.17) </t>
  </si>
  <si>
    <t>Net Income (Loss) Per-Share</t>
  </si>
  <si>
    <t>Earnings Per Share, Basic and Diluted [Abstract]</t>
  </si>
  <si>
    <t>Net Loss Per-Share</t>
  </si>
  <si>
    <t xml:space="preserve"> Note 6  Net Income (Loss) Per-Share Basic and diluted income (loss) earnings per share are based on the weighted average number of shares of common stock and potential common stock outstanding during the period. Potential common stock, for the purposes of determining diluted earnings per share, includes the effects of options and warrants to purchase common stock and convertible securities. The effect of such potential common stock is computed using the treasury stock method or the if-converted method, as applicable. Three Months Ended Nine Months Ended September 30, September 30, 2016 2015 2016 2015 Basic Net Income (Loss) per Share: Numerator: Net income (loss) $ 165 $ (601) $ (1,171) $ (2,221) Denominator: Weighted-average shares of common stock outstanding 15,652 15,632 15,659 15,527 Basic net income (loss) per share $ 0.01 $ (0.04) $ (0.07) $ (0.14) Diluted Net Income (Loss) per Share: Numerator: Net income (loss) $ 165 $ (601) $ (1,171) $ (2,221) Less: interest expense on convertible debt 4 - - - $ 161 $ (601) $ (1,171) $ (2,221) Denominator: Weighted average shares of common stock outstanding 15,652 15,632 15,659 15,527 Effect of conversion of convertible notes 43 - - - Number of shares used in diluted per share computation 15,695 15,632 15,639 15,527 Diluted net income (loss) per share $ 0.01 $ (0.04) $ (0.07) $ (0.14) For the three-month periods ended September 30, 2016 and 2015, potentially dilutive shares of 3,496,000 3,717,000 3,539,000 3,717,000</t>
  </si>
  <si>
    <t>Related Party Transactions</t>
  </si>
  <si>
    <t>Related Party Transactions [Abstract]</t>
  </si>
  <si>
    <t xml:space="preserve"> Note 7  Related Party Transactions We lease our facility in Columbia, Maryland from an entity that is 50 January 31, 2017 60,000 69,000 198,000 207,000 We have $ 325,000 5 4,000 6,000 75,000 25,000 16,000 19,000 225,000 175,000 We have $ 945,000 29,000 85,000 74,000 10</t>
  </si>
  <si>
    <t>Segment Reporting</t>
  </si>
  <si>
    <t>Segment Reporting [Abstract]</t>
  </si>
  <si>
    <t xml:space="preserve"> Note 8 -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and systems integration. Our facilities unit is involved in the design, project management and maintenance of data center and mission-critical business operations. Our systems integration unit integrates IT equipment for OEM vendors and customers to be used inside data center environments, including modular data centers. All of our revenues are derived from the U.S. market. Segment operating results reflect earnings before stock-based compensation, acquisition related expenses, other expenses, net, and provision for income taxes. Three Month Periods Nine Month Periods ended September 30, ended September.30, 2016 2015 2016 2015 Revenues: Facilities $ 4,597 $ 5,285 $ 16,599 $ 14,940 System integration services 819 1,007 3,521 4,471 Total revenues $ 5,416 $ 6,292 $ 20,120 $ 19,411 Income (loss) from operations: Facilities $ 1,880 $ 1,231 $ 3,686 $ 3,102 System integration services (319) (181) (382) 97 Other consolidated activities (1,321) (1,577) (4,218) (5,187) Consolidated loss from operations $ 240 $ (527) $ (914) $ (1988) Depreciation expense: System integration services $ 109 $ 79 $ 287 $ 217 Other consolidated activities 16 20 53 63 Consolidated depreciation expense $ 125 $ 99 $ 340 $ 280 Interest expense Facilities $  $  $  $  System integration services     Other consolidated activities 72 74 263 223 Consolidated interest expense $ 72 $ 74 $ 263 $ 223 September 30, December 31, 2016 2015 Total Assets Facilities $ 4,821 $ 9,443 System integration services 1,733 2,222 Other consolidated activities 1,510 1,329 Total assets $ 8,064 $ 12,994 Other consolidated activities relates to operating costs not specifically attributable to each business segment including sales, marketing, executive and administrative support functions including activities such as finance, human resources and IT.</t>
  </si>
  <si>
    <t>Significant Accounting Policies (Policies)</t>
  </si>
  <si>
    <t>Description of Business</t>
  </si>
  <si>
    <t xml:space="preserve"> Description of Busines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 The accompanying consolidated balance sheet as of December 31, 2015, which has been derived from audited consolidated financial statements, and the unaudited interim consolidated financial statements have been prepared in accordance with U.S. generally accepted accounting principles (“US GAAP”) for interim financial statements and pursuant to the rules and regulations of the SEC for interim reporting, and include the accounts of the Company and its consolidated subsidiaries. In the opinion of management, the accompanying unaudited consolidated financial statements contain all adjustments (consisting only of normal recurring items) necessary to present fairly the consolidated financial position of the Company and its consolidated results of operations and cash flows. These interim financial statements should be read in conjunction with the consolidated financial statements and accompanying notes included in the Company’s Annual Report on Form 10-K for the year ended December 31, 2015. The accompanying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declining current ratio, and stockholders’ deficit may, in themselves, cause uncertainty about our ability to continue to operate our business as a going concern and meet our obligations as they come due. In September 2016 we sold a portion of our facilities maintenance business component for a purchase price of $ 950,000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or significantly affect our level of liquidity, which may require us to take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consolidated financial statements do not include any adjustments that might result from the Company not being able to continue as a going concern.</t>
  </si>
  <si>
    <t>Revenue Recognition</t>
  </si>
  <si>
    <t xml:space="preserve"> Revenue Recognitio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Allowance for Doubtful Accounts</t>
  </si>
  <si>
    <t xml:space="preserve">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t>
  </si>
  <si>
    <t>Concentrations of Credit Risk</t>
  </si>
  <si>
    <t xml:space="preserve"> 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 Three months ended Nine Months Ended September 30, September 30, 2016 2015 2016 2015 US-based IT OEM 37 % 37 % 35 % 44 % US based data center company - 5 % 18 % 8 % US-based retail company 6 % 20 % 24 % 12 % US-based technology company 20 % 11 % 12 % 4 % No other customers represented more than 10 22 6 18 13 34 11 47 10</t>
  </si>
  <si>
    <t>Recent Issued Accounting Standards</t>
  </si>
  <si>
    <t xml:space="preserve"> Recent Accounting Guidance Recently adopted Accounting Guidance In April 2014, the FASB issued ASU No. 2014-08, Presentation of Financial Statements (Topic 205) and Property, Plant and Equipment (Topic 360): Reporting Discontinued Operations and Disclosures of Disposals of Components of an Entity Recently Issued Accounting Pronouncements In April 2015, the FASB issued ASU No. 2015-03, Interest  Imputation of Interest (Subtopic 835-30): Simplifying The Presentation of Debt Issuance Costs In February 2016, the FASB issued ASU No. 2016-02, “Leases (Topic 842)”</t>
  </si>
  <si>
    <t>Significant Accounting Policies (Tables)</t>
  </si>
  <si>
    <t>Schedules of Concentration of Risk, by Risk Factor</t>
  </si>
  <si>
    <t xml:space="preserve"> The following customers accounted for a significant percentage of our revenues for the periods shown: Three months ended Nine Months Ended September 30, September 30, 2016 2015 2016 2015 US-based IT OEM 37 % 37 % 35 % 44 % US based data center company - 5 % 18 % 8 % US-based retail company 6 % 20 % 24 % 12 % US-based technology company 20 % 11 % 12 % 4 %</t>
  </si>
  <si>
    <t>Supplemental Balance Sheet Information (Tables)</t>
  </si>
  <si>
    <t>Receivables</t>
  </si>
  <si>
    <t xml:space="preserve"> Contract and other receivables consist of the following (in ‘000’s): September 30, December 31, 2016 2015 Contract and other receivables $ 2,999 $ 7,016 Allowance for doubtful accounts (3) (19) $ 2,996 $ 6,997 </t>
  </si>
  <si>
    <t>Inventory</t>
  </si>
  <si>
    <t xml:space="preserve"> We state inventories at the lower of cost or market, using the first-in-first-out-method (in ‘000’s): September 30, December 31, 2016 2015 Raw materials $ 68 $ 68 less: Reserve (2) (2) Inventories, net $ 66 $ 66 </t>
  </si>
  <si>
    <t>Goodwill and Intangible Assets</t>
  </si>
  <si>
    <t xml:space="preserve"> Goodwill and Intangible Assets consist of the following (in ‘000’s): September 30, 2016 December 31, 2015 Gross Gross Carrying Accumulated Carrying Accumulated Amount Amortization Amount Amortization Intangible assets not subject to amortization: Goodwill $ 1,907 - $ 1,907 - Trade name $ 60 - $ 60 - Intangible assets subject to amortization: Customer relationships $ 906 $ (304) $ 906 $ (237) Acquired software $ 234 $ (157) $ 234 $ (122) </t>
  </si>
  <si>
    <t>Accounts Payable and Accrued Expenses</t>
  </si>
  <si>
    <t xml:space="preserve"> Accounts payable and accrued expenses consisted of the following (in $’000): September 30, December 31, 2016 2015 Accounts payable $ 4,240 $ 5,202 Accounts payable retainage 222 264 Accrued expenses 981 1,560 Compensation, benefits &amp; related taxes 331 473 Other accrued expenses 113 109 Total accounts payable and accrued expenses $ 5,887 $ 7,608 </t>
  </si>
  <si>
    <t>Long term borrowings (Tables)</t>
  </si>
  <si>
    <t>Schedule of Long-term Debt Instruments</t>
  </si>
  <si>
    <t xml:space="preserve"> Long-term borrowings consisted of the following (in $’000): September 30, December 31, 2016 2015 Convertible notes payable $ 325 $ 550 Less unamortized discount (5) (11) Notes payable due Feb. 2020 945 945 Less unamortized discount and debt issuance costs (112) (161) 1,153 1,323 Current portion of long-term borrowing (320) (287) Non-current portion of long-term borrowing $ 833 $ 1,036 </t>
  </si>
  <si>
    <t>Sale of Business Component (Tables)</t>
  </si>
  <si>
    <t>Condensed Income Statement</t>
  </si>
  <si>
    <t xml:space="preserve"> Three Months Ended Nine Months Ended September 30, September 30, 2016 2015 2016 2015 Pre-tax profit related to facilities maintenance business $ 142 $ 186 $ 337 $ 347 </t>
  </si>
  <si>
    <t>Business Acquisition, Pro Forma Information [Table Text Block]</t>
  </si>
  <si>
    <t xml:space="preserve"> Pro forma adjustments related to the unaudited pro forma consolidated statement of operations for the three and nine-month periods ended September 30, 2016 and 2015 were computed assuming the transaction was consummated on January 1, 2015 and include adjustments which give effect to events that are (i) directly attributable to the transaction, (ii) not expected to have a continuing effect on the Company, and (iii) factually supportable. Three Months Ended Nine Months Ended (unaudited, in thousands) 2016 2015 2016 2015 (Pro forma) (Pro forma) (Pro forma) (Pro forma) Revenue $ 4,856 $ 5,655 $ 18,124 $ 17,510 Net loss $ (887) $ (787) $ (2,418) $ (2,568) Net income (loss) per share $ (0.06) $ (0.05) $ (0.14) $ (0.17) </t>
  </si>
  <si>
    <t>Net Income (Loss) Per-Share (Tables)</t>
  </si>
  <si>
    <t>Schedule of Earnings Per Share, Basic and Diluted</t>
  </si>
  <si>
    <t xml:space="preserve"> The following table presents a reconciliation of the numerators and denominators of the basic and diluted earnings per share computations for income (loss) from operations. The table below represents the numerator and shares represent the denominator (in thousands except per share amounts). Three Months Ended Nine Months Ended September 30, September 30, 2016 2015 2016 2015 Basic Net Income (Loss) per Share: Numerator: Net income (loss) $ 165 $ (601) $ (1,171) $ (2,221) Denominator: Weighted-average shares of common stock outstanding 15,652 15,632 15,659 15,527 Basic net income (loss) per share $ 0.01 $ (0.04) $ (0.07) $ (0.14) Diluted Net Income (Loss) per Share: Numerator: Net income (loss) $ 165 $ (601) $ (1,171) $ (2,221) Less: interest expense on convertible debt 4 - - - $ 161 $ (601) $ (1,171) $ (2,221) Denominator: Weighted average shares of common stock outstanding 15,652 15,632 15,659 15,527 Effect of conversion of convertible notes 43 - - - Number of shares used in diluted per share computation 15,695 15,632 15,639 15,527 Diluted net income (loss) per share $ 0.01 $ (0.04) $ (0.07) $ (0.14) </t>
  </si>
  <si>
    <t>Segment Reporting (Tables)</t>
  </si>
  <si>
    <t>Quarterly Financial Information Disclosure [Abstract]</t>
  </si>
  <si>
    <t>Schedule of Segment Reporting Information, by Segment</t>
  </si>
  <si>
    <t xml:space="preserve"> Revenue and operating results by reportable segment reconciled to reportable net loss for the three and nine-month periods ended September 30, 2016 and 2015 and other segment-related information is as follows (in thousands): Three Month Periods Nine Month Periods ended September 30, ended September.30, 2016 2015 2016 2015 Revenues: Facilities $ 4,597 $ 5,285 $ 16,599 $ 14,940 System integration services 819 1,007 3,521 4,471 Total revenues $ 5,416 $ 6,292 $ 20,120 $ 19,411 Income (loss) from operations: Facilities $ 1,880 $ 1,231 $ 3,686 $ 3,102 System integration services (319) (181) (382) 97 Other consolidated activities (1,321) (1,577) (4,218) (5,187) Consolidated loss from operations $ 240 $ (527) $ (914) $ (1988) Depreciation expense: System integration services $ 109 $ 79 $ 287 $ 217 Other consolidated activities 16 20 53 63 Consolidated depreciation expense $ 125 $ 99 $ 340 $ 280 Interest expense Facilities $  $  $  $  System integration services     Other consolidated activities 72 74 263 223 Consolidated interest expense $ 72 $ 74 $ 263 $ 223 September 30, December 31, 2016 2015 Total Assets Facilities $ 4,821 $ 9,443 System integration services 1,733 2,222 Other consolidated activities 1,510 1,329 Total assets $ 8,064 $ 12,994 </t>
  </si>
  <si>
    <t>Significant Percentage of Our Revenues (Detail) - Sales Revenue, Net [Member]</t>
  </si>
  <si>
    <t>Concentration Risk, Percentage</t>
  </si>
  <si>
    <t>10.00%</t>
  </si>
  <si>
    <t>US-based IT OEM</t>
  </si>
  <si>
    <t>37.00%</t>
  </si>
  <si>
    <t>35.00%</t>
  </si>
  <si>
    <t>44.00%</t>
  </si>
  <si>
    <t>US-based data center company</t>
  </si>
  <si>
    <t>0.00%</t>
  </si>
  <si>
    <t>5.00%</t>
  </si>
  <si>
    <t>18.00%</t>
  </si>
  <si>
    <t>8.00%</t>
  </si>
  <si>
    <t>US-based retail company</t>
  </si>
  <si>
    <t>6.00%</t>
  </si>
  <si>
    <t>20.00%</t>
  </si>
  <si>
    <t>24.00%</t>
  </si>
  <si>
    <t>12.00%</t>
  </si>
  <si>
    <t>US-based technology company</t>
  </si>
  <si>
    <t>11.00%</t>
  </si>
  <si>
    <t>4.00%</t>
  </si>
  <si>
    <t>Significant Accounting Policies - Additional Information (Detail) - USD ($)</t>
  </si>
  <si>
    <t>12 Months Ended</t>
  </si>
  <si>
    <t>Sep. 28, 2016</t>
  </si>
  <si>
    <t>Organization And Summary Of Significant Accounting Policies [Line Items]</t>
  </si>
  <si>
    <t>Business Combination, Recognized Identifiable Assets Acquired and Liabilities Assumed, Net</t>
  </si>
  <si>
    <t>Accounts Receivable [Member]</t>
  </si>
  <si>
    <t>Sales Revenue, Net [Member]</t>
  </si>
  <si>
    <t>US Based Retailer Company | Accounts Receivable [Member]</t>
  </si>
  <si>
    <t>13.00%</t>
  </si>
  <si>
    <t>US Based Retailer Company | Sales Revenue, Net [Member]</t>
  </si>
  <si>
    <t>IT OEM Cutomer [Member] | Accounts Receivable [Member]</t>
  </si>
  <si>
    <t>22.00%</t>
  </si>
  <si>
    <t>US-based Staffing And Services Company [Member] | Accounts Receivable [Member]</t>
  </si>
  <si>
    <t>47.00%</t>
  </si>
  <si>
    <t>US-based IT services [Member] | Accounts Receivable [Member]</t>
  </si>
  <si>
    <t>34.00%</t>
  </si>
  <si>
    <t>Receivables (Detail) - USD ($) $ in Thousands</t>
  </si>
  <si>
    <t>Condensed Balance Sheet Statements, Captions [Line Items]</t>
  </si>
  <si>
    <t>Allowance for doubtful accounts</t>
  </si>
  <si>
    <t>Receivables, Net, Current, Total</t>
  </si>
  <si>
    <t>Inventories (Detail) - USD ($) $ in Thousands</t>
  </si>
  <si>
    <t>Inventory [Line Items]</t>
  </si>
  <si>
    <t>Raw materials</t>
  </si>
  <si>
    <t>less: Reserve</t>
  </si>
  <si>
    <t>Goodwill and Intangible Assets (Detail) - USD ($) $ in Thousands</t>
  </si>
  <si>
    <t>Finite-Lived Intangible Assets [Line Items]</t>
  </si>
  <si>
    <t>Gross Carrying Amount</t>
  </si>
  <si>
    <t>Accumulated Amortization</t>
  </si>
  <si>
    <t>Trade name</t>
  </si>
  <si>
    <t>Customer relationships</t>
  </si>
  <si>
    <t>Acquired software</t>
  </si>
  <si>
    <t>Accounts Payable and Accrued Expenses (Detail) - USD ($) $ in Thousands</t>
  </si>
  <si>
    <t>Accounts Payable and Accrued Liabilities [Line Items]</t>
  </si>
  <si>
    <t>Accounts payable</t>
  </si>
  <si>
    <t>Accounts payable retainage</t>
  </si>
  <si>
    <t>Accrued expenses</t>
  </si>
  <si>
    <t>Compensation, benefits &amp; related taxes</t>
  </si>
  <si>
    <t>Other accrued expenses</t>
  </si>
  <si>
    <t>Total accounts payable and accrued expenses</t>
  </si>
  <si>
    <t>Supplemental Balance Sheet Information - Additional Information (Detail) - USD ($)</t>
  </si>
  <si>
    <t>Amortization of Intangible Assets</t>
  </si>
  <si>
    <t>Long-term borrowings (Detail) - USD ($) $ in Thousands</t>
  </si>
  <si>
    <t>Long-term Debt, Total</t>
  </si>
  <si>
    <t>Current portion of long-term borrowing</t>
  </si>
  <si>
    <t>Non-current portion of long-term borrowing</t>
  </si>
  <si>
    <t>Convertible Notes Payable [Member]</t>
  </si>
  <si>
    <t>Debt Instrument, Unamortized Discount</t>
  </si>
  <si>
    <t>Note Payable [Member]</t>
  </si>
  <si>
    <t>Long term borrowings - Additional Information (Detail) - USD ($)</t>
  </si>
  <si>
    <t>1 Months Ended</t>
  </si>
  <si>
    <t>Feb. 03, 2015</t>
  </si>
  <si>
    <t>Debt Instrument [Line Items]</t>
  </si>
  <si>
    <t>Class of Warrant or Right, Number of Securities Called by Warrants or Rights</t>
  </si>
  <si>
    <t>Class of Warrant or Right, Date from which Warrants or Rights Exercisable</t>
  </si>
  <si>
    <t>Feb. 3,
		2015</t>
  </si>
  <si>
    <t>Class of Warrant or Right, Exercise Price of Warrants or Rights</t>
  </si>
  <si>
    <t>Amortization of Debt Discount (Premium)</t>
  </si>
  <si>
    <t>Debt Instrument, Face Amount</t>
  </si>
  <si>
    <t>Debt Instrument, Interest Rate, Stated Percentage</t>
  </si>
  <si>
    <t>Mr. Gallagher [Member]</t>
  </si>
  <si>
    <t>Promissory Note [Member]</t>
  </si>
  <si>
    <t>Debt Instrument, Payment Terms</t>
  </si>
  <si>
    <t>future payment schedule and to extend the maturity date of the promissory note from January 1, 2016 to July 1, 2017. Under the amended payment schedule, the Company will make monthly principal payments of $25,000 to Mr. Gallagher for a fourteen-month period beginning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t>
  </si>
  <si>
    <t>loan agreement [Member]</t>
  </si>
  <si>
    <t>Debt Instrument, Maturity Date, Description</t>
  </si>
  <si>
    <t>maturity date of February 3, 2020</t>
  </si>
  <si>
    <t>Debt Instrument Payment Term One</t>
  </si>
  <si>
    <t>4% of the amount prepaid if the prepayment is made prior to February 3, 2016</t>
  </si>
  <si>
    <t>Debt Instrument Payment Term Two</t>
  </si>
  <si>
    <t>2% of the amount prepaid if the prepayment is made between February 4, 2016 and February 3, 2017</t>
  </si>
  <si>
    <t>Debt Instrument Payment Term Three</t>
  </si>
  <si>
    <t>1% of the amount prepaid if the prepayment is made between February 4, 2017 and February 3, 2018</t>
  </si>
  <si>
    <t>Line of Credit Facility, Maximum Borrowing Capacity</t>
  </si>
  <si>
    <t>MHW Capital Management LLC [Member]</t>
  </si>
  <si>
    <t>Description for performance related percentage</t>
  </si>
  <si>
    <t>performance-related fee equal to 10% of any appreciation in the valuation of the common stock</t>
  </si>
  <si>
    <t>First Warrant [Member]</t>
  </si>
  <si>
    <t>Second Warrant [Member]</t>
  </si>
  <si>
    <t>Final Warrant [Member]</t>
  </si>
  <si>
    <t>Warrant [Member]</t>
  </si>
  <si>
    <t>Fair Value Adjustment of Warrants</t>
  </si>
  <si>
    <t>Receivables Financing Liability - Additional Information (Detail) - USD ($)</t>
  </si>
  <si>
    <t>May 31, 2016</t>
  </si>
  <si>
    <t>Subsequent Event [Line Items]</t>
  </si>
  <si>
    <t>Proceeds from Issuance of Debt</t>
  </si>
  <si>
    <t>Proceeds from Issuance of Secured Debt</t>
  </si>
  <si>
    <t>Repayments of Secured Debt</t>
  </si>
  <si>
    <t>RTS Financial Service, Inc [Member]</t>
  </si>
  <si>
    <t>Receivables Factoring Agreement, Agreement Termination Terms</t>
  </si>
  <si>
    <t>The agreement has an initial term of 12 months and automatically renews for successive 12-month renewal periods unless terminated pursuant to the terms of the agreement. We may terminate the agreement at the end of the initial term upon 60 days&amp;#8217; notice and payment of an early termination fee to RTS in the amount of $10,000. We may also terminate the agreement at any time during the first 24 months upon 30 days&amp;#8217; notice and payment of an early termination fee based on the average monthly amount purchased during the term of the agreement. RTS may terminate the agreement upon 90 days&amp;#8217; notice to us or immediately upon the occurrence of certain events.</t>
  </si>
  <si>
    <t>Accounts Receivable Factoring Arrangement, Percentage of Proceeds</t>
  </si>
  <si>
    <t>80.00%</t>
  </si>
  <si>
    <t>Debt Instrument, Basis Spread on Variable Rate</t>
  </si>
  <si>
    <t>7.00%</t>
  </si>
  <si>
    <t>Debt Instrument, Description of Variable Rate Basis</t>
  </si>
  <si>
    <t>prime rate then in effect plus 7%</t>
  </si>
  <si>
    <t>Long-term Line of Credit</t>
  </si>
  <si>
    <t>Sale of Business Component (Details) - USD ($) $ in Thousands</t>
  </si>
  <si>
    <t>Pre-tax profit related to facilities maintenance business</t>
  </si>
  <si>
    <t>Facilities Maintenance Business [Member]</t>
  </si>
  <si>
    <t>Sale of Business Component (Details 1) - USD ($) $ / shares in Units, $ in Thousands</t>
  </si>
  <si>
    <t>Business Acquisition [Line Items]</t>
  </si>
  <si>
    <t>Net income (loss) per share</t>
  </si>
  <si>
    <t>Sale of Business Component -Additional Information (Detail) - USD ($)</t>
  </si>
  <si>
    <t>Payments for Rent</t>
  </si>
  <si>
    <t>Escrow Deposit</t>
  </si>
  <si>
    <t>Proceeds from Divestiture of Businesses</t>
  </si>
  <si>
    <t>Gain (Loss) on Disposition of Business</t>
  </si>
  <si>
    <t>Tech Site Services LLC [Member]</t>
  </si>
  <si>
    <t>Business Combination, Recognized Identifiable Assets Acquired and Liabilities Assumed, Liabilities</t>
  </si>
  <si>
    <t>Proceeds from Divestiture of Businesses, Net of Cash Divested</t>
  </si>
  <si>
    <t>Business Acquisition, Transaction Costs</t>
  </si>
  <si>
    <t>Customer Contracts And Intellectual Property [Member]</t>
  </si>
  <si>
    <t>Finite-Lived Intangible Assets, Net</t>
  </si>
  <si>
    <t>Net Income (Loss) Per-Share (Details) - USD ($) $ / shares in Units, shares in Thousands, $ in Thousands</t>
  </si>
  <si>
    <t>Basic Net Income (Loss) per Share:</t>
  </si>
  <si>
    <t>Weighted-average shares of common stock outstanding</t>
  </si>
  <si>
    <t>Basic net income (loss) per share</t>
  </si>
  <si>
    <t>Diluted Net Income (Loss) per Share:</t>
  </si>
  <si>
    <t>Less: interest expense on convertible debt</t>
  </si>
  <si>
    <t>Net Income (Loss) Available to Common Stockholders, Diluted</t>
  </si>
  <si>
    <t>Weighted average shares of common stock outstanding</t>
  </si>
  <si>
    <t>Effect of conversion of convertible notes</t>
  </si>
  <si>
    <t>Number of shares used in diluted per share computation</t>
  </si>
  <si>
    <t>Diluted net income (loss) per share</t>
  </si>
  <si>
    <t>Net Income (Loss) Per-Share - Additional Information (Detail) - shares</t>
  </si>
  <si>
    <t>Antidilutive Securities Excluded from Computation of Earnings Per Share [Line Items]</t>
  </si>
  <si>
    <t>Shares that were not included in computation of diluted net loss per common share</t>
  </si>
  <si>
    <t>Related Party Transactions - Additional Information (Detail) - USD ($)</t>
  </si>
  <si>
    <t>Related Party Transaction [Line Items]</t>
  </si>
  <si>
    <t>Annual lease, rate</t>
  </si>
  <si>
    <t>Equity Method Investment, Ownership Percentage</t>
  </si>
  <si>
    <t>50.00%</t>
  </si>
  <si>
    <t>Lease Expiration Date</t>
  </si>
  <si>
    <t>Jan. 31,
		2017</t>
  </si>
  <si>
    <t>Debt Instrument, Periodic Payment, Interest</t>
  </si>
  <si>
    <t>Debt Instrument, Periodic Payment, Principal</t>
  </si>
  <si>
    <t>Percentage Of Performance Related Fee On Common Stock</t>
  </si>
  <si>
    <t>Revenue and Operating Result By Reportable Segment (Detail) - USD ($) $ in Thousands</t>
  </si>
  <si>
    <t>Revenues:</t>
  </si>
  <si>
    <t>Income (loss) from operations:</t>
  </si>
  <si>
    <t>Consolidated loss from operations</t>
  </si>
  <si>
    <t>Depreciation expense:</t>
  </si>
  <si>
    <t>Consolidated depreciation expense</t>
  </si>
  <si>
    <t>Interest expense</t>
  </si>
  <si>
    <t>Consolidated interest expense</t>
  </si>
  <si>
    <t>Total Assets</t>
  </si>
  <si>
    <t>Facilities Construction And Maintenance [Member]</t>
  </si>
  <si>
    <t>System Integration Services [Member]</t>
  </si>
  <si>
    <t>Other Consolidated Activitie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20760</v>
      </c>
    </row>
    <row spans="1:3" r="11">
      <c t="s" r="A11" s="4">
        <v>17</v>
      </c>
      <c t="s" r="B11" s="4">
        <v>18</v>
      </c>
    </row>
    <row spans="1:3" r="12">
      <c t="s" r="A12" s="4">
        <v>19</v>
      </c>
      <c t="s" r="B12" s="4">
        <v>20</v>
      </c>
    </row>
    <row spans="1:3" r="13">
      <c t="s" r="A13" s="4">
        <v>21</v>
      </c>
      <c t="s" r="B13" s="4">
        <v>22</v>
      </c>
    </row>
    <row spans="1:3" r="14">
      <c t="s" r="A14" s="4">
        <v>23</v>
      </c>
      <c t="n" r="C14" s="6">
        <v>15645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30</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6</v>
      </c>
      <c t="s" r="B1" s="2">
        <v>1</v>
      </c>
    </row>
    <row spans="1:2" r="2">
      <c t="s" r="B2" s="2">
        <v>2</v>
      </c>
    </row>
    <row spans="1:2" r="3">
      <c t="s" r="A3" s="3">
        <v>130</v>
      </c>
    </row>
    <row spans="1:2" r="4">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169</v>
      </c>
      <c t="s" r="B1" s="2">
        <v>1</v>
      </c>
    </row>
    <row spans="1:2" r="2">
      <c t="s" r="B2" s="2">
        <v>2</v>
      </c>
    </row>
    <row spans="1:2" r="3">
      <c t="s" r="A3" s="3">
        <v>133</v>
      </c>
    </row>
    <row spans="1:2" r="4">
      <c t="s" r="A4" s="4">
        <v>170</v>
      </c>
      <c t="s" r="B4" s="4">
        <v>171</v>
      </c>
    </row>
    <row spans="1:2" r="5">
      <c t="s" r="A5" s="4">
        <v>172</v>
      </c>
      <c t="s" r="B5" s="4">
        <v>173</v>
      </c>
    </row>
    <row spans="1:2" r="6">
      <c t="s" r="A6" s="4">
        <v>174</v>
      </c>
      <c t="s" r="B6" s="4">
        <v>175</v>
      </c>
    </row>
    <row spans="1:2" r="7">
      <c t="s" r="A7" s="4">
        <v>176</v>
      </c>
      <c t="s" r="B7"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36</v>
      </c>
    </row>
    <row spans="1:2" r="4">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81</v>
      </c>
      <c t="s" r="B1" s="2">
        <v>1</v>
      </c>
    </row>
    <row spans="1:2" r="2">
      <c t="s" r="B2" s="2">
        <v>2</v>
      </c>
    </row>
    <row spans="1:2" r="3">
      <c t="s" r="A3" s="3">
        <v>142</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78</v>
      </c>
      <c t="n" r="C3" s="7">
        <v>1132</v>
      </c>
    </row>
    <row spans="1:3" r="4">
      <c t="s" r="A4" s="4">
        <v>28</v>
      </c>
      <c t="n" r="B4" s="6">
        <v>2996</v>
      </c>
      <c t="n" r="C4" s="6">
        <v>6997</v>
      </c>
    </row>
    <row spans="1:3" r="5">
      <c t="s" r="A5" s="4">
        <v>29</v>
      </c>
      <c t="n" r="B5" s="6">
        <v>265</v>
      </c>
      <c t="n" r="C5" s="6">
        <v>1084</v>
      </c>
    </row>
    <row spans="1:3" r="6">
      <c t="s" r="A6" s="4">
        <v>30</v>
      </c>
      <c t="n" r="B6" s="6">
        <v>66</v>
      </c>
      <c t="n" r="C6" s="6">
        <v>66</v>
      </c>
    </row>
    <row spans="1:3" r="7">
      <c t="s" r="A7" s="4">
        <v>31</v>
      </c>
      <c t="n" r="B7" s="6">
        <v>190</v>
      </c>
      <c t="n" r="C7" s="6">
        <v>0</v>
      </c>
    </row>
    <row spans="1:3" r="8">
      <c t="s" r="A8" s="4">
        <v>32</v>
      </c>
      <c t="n" r="B8" s="6">
        <v>291</v>
      </c>
      <c t="n" r="C8" s="6">
        <v>235</v>
      </c>
    </row>
    <row spans="1:3" r="9">
      <c t="s" r="A9" s="4">
        <v>33</v>
      </c>
      <c t="n" r="B9" s="6">
        <v>4786</v>
      </c>
      <c t="n" r="C9" s="6">
        <v>9514</v>
      </c>
    </row>
    <row spans="1:3" r="10">
      <c t="s" r="A10" s="4">
        <v>34</v>
      </c>
      <c t="n" r="B10" s="6">
        <v>603</v>
      </c>
      <c t="n" r="C10" s="6">
        <v>702</v>
      </c>
    </row>
    <row spans="1:3" r="11">
      <c t="s" r="A11" s="4">
        <v>35</v>
      </c>
      <c t="n" r="B11" s="6">
        <v>1907</v>
      </c>
      <c t="n" r="C11" s="6">
        <v>1907</v>
      </c>
    </row>
    <row spans="1:3" r="12">
      <c t="s" r="A12" s="4">
        <v>36</v>
      </c>
      <c t="n" r="B12" s="6">
        <v>739</v>
      </c>
      <c t="n" r="C12" s="6">
        <v>841</v>
      </c>
    </row>
    <row spans="1:3" r="13">
      <c t="s" r="A13" s="4">
        <v>37</v>
      </c>
      <c t="n" r="B13" s="6">
        <v>29</v>
      </c>
      <c t="n" r="C13" s="6">
        <v>30</v>
      </c>
    </row>
    <row spans="1:3" r="14">
      <c t="s" r="A14" s="4">
        <v>38</v>
      </c>
      <c t="n" r="B14" s="6">
        <v>8064</v>
      </c>
      <c t="n" r="C14" s="6">
        <v>12994</v>
      </c>
    </row>
    <row spans="1:3" r="15">
      <c t="s" r="A15" s="3">
        <v>39</v>
      </c>
    </row>
    <row spans="1:3" r="16">
      <c t="s" r="A16" s="4">
        <v>40</v>
      </c>
      <c t="n" r="B16" s="6">
        <v>320</v>
      </c>
      <c t="n" r="C16" s="6">
        <v>287</v>
      </c>
    </row>
    <row spans="1:3" r="17">
      <c t="s" r="A17" s="4">
        <v>41</v>
      </c>
      <c t="n" r="B17" s="6">
        <v>0</v>
      </c>
      <c t="n" r="C17" s="6">
        <v>2150</v>
      </c>
    </row>
    <row spans="1:3" r="18">
      <c t="s" r="A18" s="4">
        <v>42</v>
      </c>
      <c t="n" r="B18" s="6">
        <v>605</v>
      </c>
      <c t="n" r="C18" s="6">
        <v>0</v>
      </c>
    </row>
    <row spans="1:3" r="19">
      <c t="s" r="A19" s="4">
        <v>43</v>
      </c>
      <c t="n" r="B19" s="6">
        <v>5887</v>
      </c>
      <c t="n" r="C19" s="6">
        <v>7608</v>
      </c>
    </row>
    <row spans="1:3" r="20">
      <c t="s" r="A20" s="4">
        <v>44</v>
      </c>
      <c t="n" r="B20" s="6">
        <v>1983</v>
      </c>
      <c t="n" r="C20" s="6">
        <v>2476</v>
      </c>
    </row>
    <row spans="1:3" r="21">
      <c t="s" r="A21" s="4">
        <v>45</v>
      </c>
      <c t="n" r="B21" s="6">
        <v>8795</v>
      </c>
      <c t="n" r="C21" s="6">
        <v>12521</v>
      </c>
    </row>
    <row spans="1:3" r="22">
      <c t="s" r="A22" s="4">
        <v>46</v>
      </c>
      <c t="n" r="B22" s="6">
        <v>833</v>
      </c>
      <c t="n" r="C22" s="6">
        <v>1036</v>
      </c>
    </row>
    <row spans="1:3" r="23">
      <c t="s" r="A23" s="4">
        <v>47</v>
      </c>
      <c t="n" r="B23" s="6">
        <v>40</v>
      </c>
      <c t="n" r="C23" s="6">
        <v>37</v>
      </c>
    </row>
    <row spans="1:3" r="24">
      <c t="s" r="A24" s="4">
        <v>48</v>
      </c>
      <c t="n" r="B24" s="6">
        <v>9668</v>
      </c>
      <c t="n" r="C24" s="6">
        <v>13594</v>
      </c>
    </row>
    <row spans="1:3" r="25">
      <c t="s" r="A25" s="4">
        <v>49</v>
      </c>
      <c t="s" r="B25" s="4">
        <v>50</v>
      </c>
      <c t="s" r="C25" s="4">
        <v>50</v>
      </c>
    </row>
    <row spans="1:3" r="26">
      <c t="s" r="A26" s="3">
        <v>51</v>
      </c>
    </row>
    <row spans="1:3" r="27">
      <c t="s" r="A27" s="4">
        <v>52</v>
      </c>
      <c t="n" r="B27" s="6">
        <v>0</v>
      </c>
      <c t="n" r="C27" s="6">
        <v>0</v>
      </c>
    </row>
    <row spans="1:3" r="28">
      <c t="s" r="A28" s="4">
        <v>53</v>
      </c>
      <c t="n" r="B28" s="6">
        <v>2</v>
      </c>
      <c t="n" r="C28" s="6">
        <v>2</v>
      </c>
    </row>
    <row spans="1:3" r="29">
      <c t="s" r="A29" s="4">
        <v>54</v>
      </c>
      <c t="n" r="B29" s="6">
        <v>68496</v>
      </c>
      <c t="n" r="C29" s="6">
        <v>68329</v>
      </c>
    </row>
    <row spans="1:3" r="30">
      <c t="s" r="A30" s="4">
        <v>55</v>
      </c>
      <c t="n" r="B30" s="6">
        <v>-1531</v>
      </c>
      <c t="n" r="C30" s="6">
        <v>-1531</v>
      </c>
    </row>
    <row spans="1:3" r="31">
      <c t="s" r="A31" s="4">
        <v>56</v>
      </c>
      <c t="n" r="B31" s="6">
        <v>-68571</v>
      </c>
      <c t="n" r="C31" s="6">
        <v>-67400</v>
      </c>
    </row>
    <row spans="1:3" r="32">
      <c t="s" r="A32" s="4">
        <v>57</v>
      </c>
      <c t="n" r="B32" s="6">
        <v>-1604</v>
      </c>
      <c t="n" r="C32" s="6">
        <v>-600</v>
      </c>
    </row>
    <row spans="1:3" r="33">
      <c t="s" r="A33" s="4">
        <v>58</v>
      </c>
      <c t="n" r="B33" s="7">
        <v>8064</v>
      </c>
      <c t="n" r="C33" s="7">
        <v>12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3">
        <v>146</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193</v>
      </c>
      <c t="s" r="B1" s="2">
        <v>68</v>
      </c>
      <c t="s" r="D1" s="2">
        <v>1</v>
      </c>
    </row>
    <row spans="1:5" r="2">
      <c t="s" r="B2" s="2">
        <v>2</v>
      </c>
      <c t="s" r="C2" s="2">
        <v>69</v>
      </c>
      <c t="s" r="D2" s="2">
        <v>2</v>
      </c>
      <c t="s" r="E2" s="2">
        <v>69</v>
      </c>
    </row>
    <row spans="1:5" r="3">
      <c t="s" r="A3" s="4">
        <v>194</v>
      </c>
      <c t="s" r="D3" s="4">
        <v>195</v>
      </c>
    </row>
    <row spans="1:5" r="4">
      <c t="s" r="A4" s="4">
        <v>196</v>
      </c>
    </row>
    <row spans="1:5" r="5">
      <c t="s" r="A5" s="4">
        <v>194</v>
      </c>
      <c t="s" r="B5" s="4">
        <v>197</v>
      </c>
      <c t="s" r="C5" s="4">
        <v>197</v>
      </c>
      <c t="s" r="D5" s="4">
        <v>198</v>
      </c>
      <c t="s" r="E5" s="4">
        <v>199</v>
      </c>
    </row>
    <row spans="1:5" r="6">
      <c t="s" r="A6" s="4">
        <v>200</v>
      </c>
    </row>
    <row spans="1:5" r="7">
      <c t="s" r="A7" s="4">
        <v>194</v>
      </c>
      <c t="s" r="B7" s="4">
        <v>201</v>
      </c>
      <c t="s" r="C7" s="4">
        <v>202</v>
      </c>
      <c t="s" r="D7" s="4">
        <v>203</v>
      </c>
      <c t="s" r="E7" s="4">
        <v>204</v>
      </c>
    </row>
    <row spans="1:5" r="8">
      <c t="s" r="A8" s="4">
        <v>205</v>
      </c>
    </row>
    <row spans="1:5" r="9">
      <c t="s" r="A9" s="4">
        <v>194</v>
      </c>
      <c t="s" r="B9" s="4">
        <v>206</v>
      </c>
      <c t="s" r="C9" s="4">
        <v>207</v>
      </c>
      <c t="s" r="D9" s="4">
        <v>208</v>
      </c>
      <c t="s" r="E9" s="4">
        <v>209</v>
      </c>
    </row>
    <row spans="1:5" r="10">
      <c t="s" r="A10" s="4">
        <v>210</v>
      </c>
    </row>
    <row spans="1:5" r="11">
      <c t="s" r="A11" s="4">
        <v>194</v>
      </c>
      <c t="s" r="B11" s="4">
        <v>207</v>
      </c>
      <c t="s" r="C11" s="4">
        <v>211</v>
      </c>
      <c t="s" r="D11" s="4">
        <v>209</v>
      </c>
      <c t="s" r="E11" s="4">
        <v>2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213</v>
      </c>
      <c t="s" r="B1" s="2">
        <v>68</v>
      </c>
      <c t="s" r="D1" s="2">
        <v>1</v>
      </c>
      <c t="s" r="F1" s="2">
        <v>214</v>
      </c>
    </row>
    <row spans="1:7" r="2">
      <c t="s" r="B2" s="2">
        <v>2</v>
      </c>
      <c t="s" r="C2" s="2">
        <v>69</v>
      </c>
      <c t="s" r="D2" s="2">
        <v>2</v>
      </c>
      <c t="s" r="E2" s="2">
        <v>69</v>
      </c>
      <c t="s" r="F2" s="2">
        <v>25</v>
      </c>
      <c t="s" r="G2" s="2">
        <v>215</v>
      </c>
    </row>
    <row spans="1:7" r="3">
      <c t="s" r="A3" s="3">
        <v>216</v>
      </c>
    </row>
    <row spans="1:7" r="4">
      <c t="s" r="A4" s="4">
        <v>217</v>
      </c>
      <c t="n" r="B4" s="7">
        <v>950000</v>
      </c>
      <c t="n" r="D4" s="7">
        <v>950000</v>
      </c>
      <c t="n" r="G4" s="7">
        <v>950000</v>
      </c>
    </row>
    <row spans="1:7" r="5">
      <c t="s" r="A5" s="4">
        <v>218</v>
      </c>
    </row>
    <row spans="1:7" r="6">
      <c t="s" r="A6" s="3">
        <v>216</v>
      </c>
    </row>
    <row spans="1:7" r="7">
      <c t="s" r="A7" s="4">
        <v>194</v>
      </c>
      <c t="s" r="D7" s="4">
        <v>195</v>
      </c>
      <c t="s" r="F7" s="4">
        <v>195</v>
      </c>
    </row>
    <row spans="1:7" r="8">
      <c t="s" r="A8" s="4">
        <v>219</v>
      </c>
    </row>
    <row spans="1:7" r="9">
      <c t="s" r="A9" s="3">
        <v>216</v>
      </c>
    </row>
    <row spans="1:7" r="10">
      <c t="s" r="A10" s="4">
        <v>194</v>
      </c>
      <c t="s" r="D10" s="4">
        <v>195</v>
      </c>
    </row>
    <row spans="1:7" r="11">
      <c t="s" r="A11" s="4">
        <v>220</v>
      </c>
    </row>
    <row spans="1:7" r="12">
      <c t="s" r="A12" s="3">
        <v>216</v>
      </c>
    </row>
    <row spans="1:7" r="13">
      <c t="s" r="A13" s="4">
        <v>194</v>
      </c>
      <c t="s" r="D13" s="4">
        <v>203</v>
      </c>
      <c t="s" r="F13" s="4">
        <v>221</v>
      </c>
    </row>
    <row spans="1:7" r="14">
      <c t="s" r="A14" s="4">
        <v>222</v>
      </c>
    </row>
    <row spans="1:7" r="15">
      <c t="s" r="A15" s="3">
        <v>216</v>
      </c>
    </row>
    <row spans="1:7" r="16">
      <c t="s" r="A16" s="4">
        <v>194</v>
      </c>
      <c t="s" r="B16" s="4">
        <v>206</v>
      </c>
      <c t="s" r="C16" s="4">
        <v>207</v>
      </c>
      <c t="s" r="D16" s="4">
        <v>208</v>
      </c>
      <c t="s" r="E16" s="4">
        <v>209</v>
      </c>
    </row>
    <row spans="1:7" r="17">
      <c t="s" r="A17" s="4">
        <v>223</v>
      </c>
    </row>
    <row spans="1:7" r="18">
      <c t="s" r="A18" s="3">
        <v>216</v>
      </c>
    </row>
    <row spans="1:7" r="19">
      <c t="s" r="A19" s="4">
        <v>194</v>
      </c>
      <c t="s" r="D19" s="4">
        <v>224</v>
      </c>
      <c t="s" r="F19" s="4">
        <v>206</v>
      </c>
    </row>
    <row spans="1:7" r="20">
      <c t="s" r="A20" s="4">
        <v>225</v>
      </c>
    </row>
    <row spans="1:7" r="21">
      <c t="s" r="A21" s="3">
        <v>216</v>
      </c>
    </row>
    <row spans="1:7" r="22">
      <c t="s" r="A22" s="4">
        <v>194</v>
      </c>
      <c t="s" r="D22" s="4">
        <v>211</v>
      </c>
      <c t="s" r="F22" s="4">
        <v>226</v>
      </c>
    </row>
    <row spans="1:7" r="23">
      <c t="s" r="A23" s="4">
        <v>227</v>
      </c>
    </row>
    <row spans="1:7" r="24">
      <c t="s" r="A24" s="3">
        <v>216</v>
      </c>
    </row>
    <row spans="1:7" r="25">
      <c t="s" r="A25" s="4">
        <v>194</v>
      </c>
      <c t="s" r="D25" s="4">
        <v>22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29</v>
      </c>
      <c t="s" r="B1" s="2">
        <v>2</v>
      </c>
      <c t="s" r="C1" s="2">
        <v>25</v>
      </c>
    </row>
    <row spans="1:3" r="2">
      <c t="s" r="A2" s="3">
        <v>230</v>
      </c>
    </row>
    <row spans="1:3" r="3">
      <c t="s" r="A3" s="4">
        <v>109</v>
      </c>
      <c t="n" r="B3" s="7">
        <v>2999</v>
      </c>
      <c t="n" r="C3" s="7">
        <v>7016</v>
      </c>
    </row>
    <row spans="1:3" r="4">
      <c t="s" r="A4" s="4">
        <v>231</v>
      </c>
      <c t="n" r="B4" s="6">
        <v>-3</v>
      </c>
      <c t="n" r="C4" s="6">
        <v>-19</v>
      </c>
    </row>
    <row spans="1:3" r="5">
      <c t="s" r="A5" s="4">
        <v>232</v>
      </c>
      <c t="n" r="B5" s="7">
        <v>2996</v>
      </c>
      <c t="n" r="C5" s="7">
        <v>69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33</v>
      </c>
      <c t="s" r="B1" s="2">
        <v>2</v>
      </c>
      <c t="s" r="C1" s="2">
        <v>25</v>
      </c>
    </row>
    <row spans="1:3" r="2">
      <c t="s" r="A2" s="3">
        <v>234</v>
      </c>
    </row>
    <row spans="1:3" r="3">
      <c t="s" r="A3" s="4">
        <v>235</v>
      </c>
      <c t="n" r="B3" s="7">
        <v>68</v>
      </c>
      <c t="n" r="C3" s="7">
        <v>68</v>
      </c>
    </row>
    <row spans="1:3" r="4">
      <c t="s" r="A4" s="4">
        <v>236</v>
      </c>
      <c t="n" r="B4" s="6">
        <v>-2</v>
      </c>
      <c t="n" r="C4" s="6">
        <v>-2</v>
      </c>
    </row>
    <row spans="1:3" r="5">
      <c t="s" r="A5" s="4">
        <v>30</v>
      </c>
      <c t="n" r="B5" s="7">
        <v>66</v>
      </c>
      <c t="n" r="C5" s="7">
        <v>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37</v>
      </c>
      <c t="s" r="B1" s="2">
        <v>2</v>
      </c>
      <c t="s" r="C1" s="2">
        <v>25</v>
      </c>
    </row>
    <row spans="1:3" r="2">
      <c t="s" r="A2" s="4">
        <v>35</v>
      </c>
    </row>
    <row spans="1:3" r="3">
      <c t="s" r="A3" s="3">
        <v>238</v>
      </c>
    </row>
    <row spans="1:3" r="4">
      <c t="s" r="A4" s="4">
        <v>239</v>
      </c>
      <c t="n" r="B4" s="7">
        <v>1907</v>
      </c>
      <c t="n" r="C4" s="7">
        <v>1907</v>
      </c>
    </row>
    <row spans="1:3" r="5">
      <c t="s" r="A5" s="4">
        <v>240</v>
      </c>
      <c t="n" r="B5" s="6">
        <v>0</v>
      </c>
      <c t="n" r="C5" s="6">
        <v>0</v>
      </c>
    </row>
    <row spans="1:3" r="6">
      <c t="s" r="A6" s="4">
        <v>241</v>
      </c>
    </row>
    <row spans="1:3" r="7">
      <c t="s" r="A7" s="3">
        <v>238</v>
      </c>
    </row>
    <row spans="1:3" r="8">
      <c t="s" r="A8" s="4">
        <v>239</v>
      </c>
      <c t="n" r="B8" s="6">
        <v>60</v>
      </c>
      <c t="n" r="C8" s="6">
        <v>60</v>
      </c>
    </row>
    <row spans="1:3" r="9">
      <c t="s" r="A9" s="4">
        <v>240</v>
      </c>
      <c t="n" r="B9" s="6">
        <v>0</v>
      </c>
      <c t="n" r="C9" s="6">
        <v>0</v>
      </c>
    </row>
    <row spans="1:3" r="10">
      <c t="s" r="A10" s="4">
        <v>242</v>
      </c>
    </row>
    <row spans="1:3" r="11">
      <c t="s" r="A11" s="3">
        <v>238</v>
      </c>
    </row>
    <row spans="1:3" r="12">
      <c t="s" r="A12" s="4">
        <v>239</v>
      </c>
      <c t="n" r="B12" s="6">
        <v>906</v>
      </c>
      <c t="n" r="C12" s="6">
        <v>906</v>
      </c>
    </row>
    <row spans="1:3" r="13">
      <c t="s" r="A13" s="4">
        <v>240</v>
      </c>
      <c t="n" r="B13" s="6">
        <v>-304</v>
      </c>
      <c t="n" r="C13" s="6">
        <v>-237</v>
      </c>
    </row>
    <row spans="1:3" r="14">
      <c t="s" r="A14" s="4">
        <v>243</v>
      </c>
    </row>
    <row spans="1:3" r="15">
      <c t="s" r="A15" s="3">
        <v>238</v>
      </c>
    </row>
    <row spans="1:3" r="16">
      <c t="s" r="A16" s="4">
        <v>239</v>
      </c>
      <c t="n" r="B16" s="6">
        <v>234</v>
      </c>
      <c t="n" r="C16" s="6">
        <v>234</v>
      </c>
    </row>
    <row spans="1:3" r="17">
      <c t="s" r="A17" s="4">
        <v>240</v>
      </c>
      <c t="n" r="B17" s="7">
        <v>-157</v>
      </c>
      <c t="n" r="C17" s="7">
        <v>-1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44</v>
      </c>
      <c t="s" r="B1" s="2">
        <v>2</v>
      </c>
      <c t="s" r="C1" s="2">
        <v>25</v>
      </c>
    </row>
    <row spans="1:3" r="2">
      <c t="s" r="A2" s="3">
        <v>245</v>
      </c>
    </row>
    <row spans="1:3" r="3">
      <c t="s" r="A3" s="4">
        <v>246</v>
      </c>
      <c t="n" r="B3" s="7">
        <v>4240</v>
      </c>
      <c t="n" r="C3" s="7">
        <v>5202</v>
      </c>
    </row>
    <row spans="1:3" r="4">
      <c t="s" r="A4" s="4">
        <v>247</v>
      </c>
      <c t="n" r="B4" s="6">
        <v>222</v>
      </c>
      <c t="n" r="C4" s="6">
        <v>264</v>
      </c>
    </row>
    <row spans="1:3" r="5">
      <c t="s" r="A5" s="4">
        <v>248</v>
      </c>
      <c t="n" r="B5" s="6">
        <v>981</v>
      </c>
      <c t="n" r="C5" s="6">
        <v>1560</v>
      </c>
    </row>
    <row spans="1:3" r="6">
      <c t="s" r="A6" s="4">
        <v>249</v>
      </c>
      <c t="n" r="B6" s="6">
        <v>331</v>
      </c>
      <c t="n" r="C6" s="6">
        <v>473</v>
      </c>
    </row>
    <row spans="1:3" r="7">
      <c t="s" r="A7" s="4">
        <v>250</v>
      </c>
      <c t="n" r="B7" s="6">
        <v>113</v>
      </c>
      <c t="n" r="C7" s="6">
        <v>109</v>
      </c>
    </row>
    <row spans="1:3" r="8">
      <c t="s" r="A8" s="4">
        <v>251</v>
      </c>
      <c t="n" r="B8" s="7">
        <v>5887</v>
      </c>
      <c t="n" r="C8" s="7">
        <v>76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2</v>
      </c>
      <c t="s" r="B1" s="2">
        <v>68</v>
      </c>
      <c t="s" r="D1" s="2">
        <v>1</v>
      </c>
    </row>
    <row spans="1:5" r="2">
      <c t="s" r="B2" s="2">
        <v>2</v>
      </c>
      <c t="s" r="C2" s="2">
        <v>69</v>
      </c>
      <c t="s" r="D2" s="2">
        <v>2</v>
      </c>
      <c t="s" r="E2" s="2">
        <v>69</v>
      </c>
    </row>
    <row spans="1:5" r="3">
      <c t="s" r="A3" s="3">
        <v>230</v>
      </c>
    </row>
    <row spans="1:5" r="4">
      <c t="s" r="A4" s="4">
        <v>253</v>
      </c>
      <c t="n" r="B4" s="7">
        <v>34000</v>
      </c>
      <c t="n" r="C4" s="7">
        <v>34000</v>
      </c>
      <c t="n" r="D4" s="7">
        <v>103000</v>
      </c>
      <c t="n" r="E4" s="7">
        <v>10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4</v>
      </c>
      <c t="s" r="B1" s="2">
        <v>2</v>
      </c>
      <c t="s" r="C1" s="2">
        <v>25</v>
      </c>
    </row>
    <row spans="1:3" r="2">
      <c t="s" r="A2" s="4">
        <v>255</v>
      </c>
      <c t="n" r="B2" s="7">
        <v>1153</v>
      </c>
      <c t="n" r="C2" s="7">
        <v>1323</v>
      </c>
    </row>
    <row spans="1:3" r="3">
      <c t="s" r="A3" s="4">
        <v>256</v>
      </c>
      <c t="n" r="B3" s="6">
        <v>-320</v>
      </c>
      <c t="n" r="C3" s="6">
        <v>-287</v>
      </c>
    </row>
    <row spans="1:3" r="4">
      <c t="s" r="A4" s="4">
        <v>257</v>
      </c>
      <c t="n" r="B4" s="6">
        <v>833</v>
      </c>
      <c t="n" r="C4" s="6">
        <v>1036</v>
      </c>
    </row>
    <row spans="1:3" r="5">
      <c t="s" r="A5" s="4">
        <v>258</v>
      </c>
    </row>
    <row spans="1:3" r="6">
      <c t="s" r="A6" s="4">
        <v>255</v>
      </c>
      <c t="n" r="B6" s="6">
        <v>325</v>
      </c>
      <c t="n" r="C6" s="6">
        <v>550</v>
      </c>
    </row>
    <row spans="1:3" r="7">
      <c t="s" r="A7" s="4">
        <v>259</v>
      </c>
      <c t="n" r="B7" s="6">
        <v>-5</v>
      </c>
      <c t="n" r="C7" s="6">
        <v>-11</v>
      </c>
    </row>
    <row spans="1:3" r="8">
      <c t="s" r="A8" s="4">
        <v>260</v>
      </c>
    </row>
    <row spans="1:3" r="9">
      <c t="s" r="A9" s="4">
        <v>255</v>
      </c>
      <c t="n" r="B9" s="6">
        <v>945</v>
      </c>
      <c t="n" r="C9" s="6">
        <v>945</v>
      </c>
    </row>
    <row spans="1:3" r="10">
      <c t="s" r="A10" s="4">
        <v>259</v>
      </c>
      <c t="n" r="B10" s="7">
        <v>-112</v>
      </c>
      <c t="n" r="C10" s="7">
        <v>-1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9</v>
      </c>
      <c t="s" r="B1" s="2">
        <v>2</v>
      </c>
      <c t="s" r="C1" s="2">
        <v>25</v>
      </c>
    </row>
    <row spans="1:3" r="2">
      <c t="s" r="A2" s="4">
        <v>60</v>
      </c>
      <c t="n" r="B2" s="8">
        <v>0.0001</v>
      </c>
      <c t="n" r="C2" s="8">
        <v>0.0001</v>
      </c>
    </row>
    <row spans="1:3" r="3">
      <c t="s" r="A3" s="4">
        <v>61</v>
      </c>
      <c t="n" r="B3" s="6">
        <v>1000</v>
      </c>
      <c t="n" r="C3" s="6">
        <v>1000</v>
      </c>
    </row>
    <row spans="1:3" r="4">
      <c t="s" r="A4" s="4">
        <v>62</v>
      </c>
      <c t="n" r="B4" s="6">
        <v>0</v>
      </c>
      <c t="n" r="C4" s="6">
        <v>0</v>
      </c>
    </row>
    <row spans="1:3" r="5">
      <c t="s" r="A5" s="4">
        <v>63</v>
      </c>
      <c t="n" r="B5" s="8">
        <v>0.0001</v>
      </c>
      <c t="n" r="C5" s="8">
        <v>0.0001</v>
      </c>
    </row>
    <row spans="1:3" r="6">
      <c t="s" r="A6" s="4">
        <v>64</v>
      </c>
      <c t="n" r="B6" s="6">
        <v>49000</v>
      </c>
      <c t="n" r="C6" s="6">
        <v>49000</v>
      </c>
    </row>
    <row spans="1:3" r="7">
      <c t="s" r="A7" s="4">
        <v>65</v>
      </c>
      <c t="n" r="B7" s="6">
        <v>16370</v>
      </c>
      <c t="n" r="C7" s="6">
        <v>16366</v>
      </c>
    </row>
    <row spans="1:3" r="8">
      <c t="s" r="A8" s="4">
        <v>66</v>
      </c>
      <c t="n" r="B8" s="6">
        <v>724</v>
      </c>
      <c t="n" r="C8" s="6">
        <v>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80"/>
    <col customWidth="1" max="6" min="6" width="14"/>
    <col customWidth="1" max="7" min="7" width="14"/>
  </cols>
  <sheetData>
    <row spans="1:7" r="1">
      <c t="s" r="A1" s="1">
        <v>261</v>
      </c>
      <c t="s" r="B1" s="2">
        <v>262</v>
      </c>
      <c t="s" r="C1" s="2">
        <v>68</v>
      </c>
      <c t="s" r="E1" s="2">
        <v>1</v>
      </c>
    </row>
    <row spans="1:7" r="2">
      <c t="s" r="B2" s="2">
        <v>25</v>
      </c>
      <c t="s" r="C2" s="2">
        <v>2</v>
      </c>
      <c t="s" r="D2" s="2">
        <v>69</v>
      </c>
      <c t="s" r="E2" s="2">
        <v>2</v>
      </c>
      <c t="s" r="F2" s="2">
        <v>69</v>
      </c>
      <c t="s" r="G2" s="2">
        <v>263</v>
      </c>
    </row>
    <row spans="1:7" r="3">
      <c t="s" r="A3" s="3">
        <v>264</v>
      </c>
    </row>
    <row spans="1:7" r="4">
      <c t="s" r="A4" s="4">
        <v>265</v>
      </c>
      <c t="n" r="C4" s="6">
        <v>1115827</v>
      </c>
      <c t="n" r="E4" s="6">
        <v>1115827</v>
      </c>
    </row>
    <row spans="1:7" r="5">
      <c t="s" r="A5" s="4">
        <v>266</v>
      </c>
      <c t="s" r="E5" s="4">
        <v>267</v>
      </c>
    </row>
    <row spans="1:7" r="6">
      <c t="s" r="A6" s="4">
        <v>268</v>
      </c>
      <c t="n" r="C6" s="9">
        <v>0.5</v>
      </c>
      <c t="n" r="E6" s="9">
        <v>0.5</v>
      </c>
    </row>
    <row spans="1:7" r="7">
      <c t="s" r="A7" s="4">
        <v>269</v>
      </c>
      <c t="n" r="E7" s="7">
        <v>49000</v>
      </c>
      <c t="n" r="F7" s="7">
        <v>42000</v>
      </c>
    </row>
    <row spans="1:7" r="8">
      <c t="s" r="A8" s="4">
        <v>258</v>
      </c>
    </row>
    <row spans="1:7" r="9">
      <c t="s" r="A9" s="3">
        <v>264</v>
      </c>
    </row>
    <row spans="1:7" r="10">
      <c t="s" r="A10" s="4">
        <v>270</v>
      </c>
      <c t="n" r="C10" s="7">
        <v>325000</v>
      </c>
      <c t="n" r="E10" s="7">
        <v>325000</v>
      </c>
    </row>
    <row spans="1:7" r="11">
      <c t="s" r="A11" s="4">
        <v>271</v>
      </c>
      <c t="s" r="C11" s="4">
        <v>202</v>
      </c>
      <c t="s" r="E11" s="4">
        <v>202</v>
      </c>
    </row>
    <row spans="1:7" r="12">
      <c t="s" r="A12" s="4">
        <v>259</v>
      </c>
      <c t="n" r="B12" s="7">
        <v>11000</v>
      </c>
      <c t="n" r="C12" s="7">
        <v>5000</v>
      </c>
      <c t="n" r="E12" s="7">
        <v>5000</v>
      </c>
    </row>
    <row spans="1:7" r="13">
      <c t="s" r="A13" s="4">
        <v>272</v>
      </c>
    </row>
    <row spans="1:7" r="14">
      <c t="s" r="A14" s="3">
        <v>264</v>
      </c>
    </row>
    <row spans="1:7" r="15">
      <c t="s" r="A15" s="4">
        <v>265</v>
      </c>
      <c t="n" r="B15" s="6">
        <v>100000</v>
      </c>
    </row>
    <row spans="1:7" r="16">
      <c t="s" r="A16" s="4">
        <v>268</v>
      </c>
      <c t="n" r="B16" s="9">
        <v>0.15</v>
      </c>
    </row>
    <row spans="1:7" r="17">
      <c t="s" r="A17" s="4">
        <v>273</v>
      </c>
    </row>
    <row spans="1:7" r="18">
      <c t="s" r="A18" s="3">
        <v>264</v>
      </c>
    </row>
    <row spans="1:7" r="19">
      <c t="s" r="A19" s="4">
        <v>274</v>
      </c>
      <c t="s" r="B19" s="4">
        <v>275</v>
      </c>
    </row>
    <row spans="1:7" r="20">
      <c t="s" r="A20" s="4">
        <v>276</v>
      </c>
    </row>
    <row spans="1:7" r="21">
      <c t="s" r="A21" s="3">
        <v>264</v>
      </c>
    </row>
    <row spans="1:7" r="22">
      <c t="s" r="A22" s="4">
        <v>270</v>
      </c>
      <c t="n" r="G22" s="7">
        <v>945000</v>
      </c>
    </row>
    <row spans="1:7" r="23">
      <c t="s" r="A23" s="4">
        <v>271</v>
      </c>
      <c t="s" r="C23" s="4">
        <v>209</v>
      </c>
      <c t="s" r="E23" s="4">
        <v>209</v>
      </c>
    </row>
    <row spans="1:7" r="24">
      <c t="s" r="A24" s="4">
        <v>277</v>
      </c>
      <c t="s" r="E24" s="4">
        <v>278</v>
      </c>
    </row>
    <row spans="1:7" r="25">
      <c t="s" r="A25" s="4">
        <v>269</v>
      </c>
      <c t="n" r="C25" s="7">
        <v>8000</v>
      </c>
      <c t="n" r="D25" s="7">
        <v>8000</v>
      </c>
      <c t="n" r="E25" s="7">
        <v>25000</v>
      </c>
      <c t="n" r="F25" s="7">
        <v>22000</v>
      </c>
    </row>
    <row spans="1:7" r="26">
      <c t="s" r="A26" s="4">
        <v>279</v>
      </c>
      <c t="s" r="E26" s="4">
        <v>280</v>
      </c>
    </row>
    <row spans="1:7" r="27">
      <c t="s" r="A27" s="4">
        <v>281</v>
      </c>
      <c t="s" r="E27" s="4">
        <v>282</v>
      </c>
    </row>
    <row spans="1:7" r="28">
      <c t="s" r="A28" s="4">
        <v>283</v>
      </c>
      <c t="s" r="E28" s="4">
        <v>284</v>
      </c>
    </row>
    <row spans="1:7" r="29">
      <c t="s" r="A29" s="4">
        <v>285</v>
      </c>
      <c t="n" r="G29" s="7">
        <v>2000000</v>
      </c>
    </row>
    <row spans="1:7" r="30">
      <c t="s" r="A30" s="4">
        <v>286</v>
      </c>
    </row>
    <row spans="1:7" r="31">
      <c t="s" r="A31" s="3">
        <v>264</v>
      </c>
    </row>
    <row spans="1:7" r="32">
      <c t="s" r="A32" s="4">
        <v>270</v>
      </c>
      <c t="n" r="C32" s="6">
        <v>945000</v>
      </c>
      <c t="n" r="E32" s="7">
        <v>945000</v>
      </c>
    </row>
    <row spans="1:7" r="33">
      <c t="s" r="A33" s="4">
        <v>259</v>
      </c>
      <c t="n" r="C33" s="7">
        <v>112000</v>
      </c>
      <c t="n" r="E33" s="7">
        <v>112000</v>
      </c>
    </row>
    <row spans="1:7" r="34">
      <c t="s" r="A34" s="4">
        <v>287</v>
      </c>
      <c t="s" r="E34" s="4">
        <v>288</v>
      </c>
    </row>
    <row spans="1:7" r="35">
      <c t="s" r="A35" s="4">
        <v>289</v>
      </c>
    </row>
    <row spans="1:7" r="36">
      <c t="s" r="A36" s="3">
        <v>264</v>
      </c>
    </row>
    <row spans="1:7" r="37">
      <c t="s" r="A37" s="4">
        <v>265</v>
      </c>
      <c t="n" r="C37" s="6">
        <v>472500</v>
      </c>
      <c t="n" r="E37" s="6">
        <v>472500</v>
      </c>
    </row>
    <row spans="1:7" r="38">
      <c t="s" r="A38" s="4">
        <v>268</v>
      </c>
      <c t="n" r="C38" s="7">
        <v>1</v>
      </c>
      <c t="n" r="E38" s="7">
        <v>1</v>
      </c>
    </row>
    <row spans="1:7" r="39">
      <c t="s" r="A39" s="4">
        <v>290</v>
      </c>
    </row>
    <row spans="1:7" r="40">
      <c t="s" r="A40" s="3">
        <v>264</v>
      </c>
    </row>
    <row spans="1:7" r="41">
      <c t="s" r="A41" s="4">
        <v>265</v>
      </c>
      <c t="n" r="C41" s="6">
        <v>425250</v>
      </c>
      <c t="n" r="E41" s="6">
        <v>425250</v>
      </c>
    </row>
    <row spans="1:7" r="42">
      <c t="s" r="A42" s="4">
        <v>268</v>
      </c>
      <c t="n" r="C42" s="9">
        <v>1.3</v>
      </c>
      <c t="n" r="E42" s="9">
        <v>1.3</v>
      </c>
    </row>
    <row spans="1:7" r="43">
      <c t="s" r="A43" s="4">
        <v>291</v>
      </c>
    </row>
    <row spans="1:7" r="44">
      <c t="s" r="A44" s="3">
        <v>264</v>
      </c>
    </row>
    <row spans="1:7" r="45">
      <c t="s" r="A45" s="4">
        <v>265</v>
      </c>
      <c t="n" r="C45" s="6">
        <v>218077</v>
      </c>
      <c t="n" r="E45" s="6">
        <v>218077</v>
      </c>
    </row>
    <row spans="1:7" r="46">
      <c t="s" r="A46" s="4">
        <v>292</v>
      </c>
    </row>
    <row spans="1:7" r="47">
      <c t="s" r="A47" s="3">
        <v>264</v>
      </c>
    </row>
    <row spans="1:7" r="48">
      <c t="s" r="A48" s="4">
        <v>259</v>
      </c>
      <c t="n" r="C48" s="7">
        <v>168000</v>
      </c>
      <c t="n" r="E48" s="7">
        <v>168000</v>
      </c>
    </row>
    <row spans="1:7" r="49">
      <c t="s" r="A49" s="4">
        <v>293</v>
      </c>
      <c t="n" r="E49" s="7">
        <v>204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80"/>
    <col customWidth="1" max="3" min="3" width="34"/>
    <col customWidth="1" max="4" min="4" width="14"/>
  </cols>
  <sheetData>
    <row spans="1:4" r="1">
      <c t="s" r="A1" s="1">
        <v>294</v>
      </c>
      <c t="s" r="B1" s="2">
        <v>262</v>
      </c>
      <c t="s" r="C1" s="2">
        <v>1</v>
      </c>
    </row>
    <row spans="1:4" r="2">
      <c t="s" r="B2" s="2">
        <v>295</v>
      </c>
      <c t="s" r="C2" s="2">
        <v>2</v>
      </c>
      <c t="s" r="D2" s="2">
        <v>69</v>
      </c>
    </row>
    <row spans="1:4" r="3">
      <c t="s" r="A3" s="3">
        <v>296</v>
      </c>
    </row>
    <row spans="1:4" r="4">
      <c t="s" r="A4" s="4">
        <v>297</v>
      </c>
      <c t="n" r="B4" s="7">
        <v>668000</v>
      </c>
      <c t="n" r="C4" s="7">
        <v>0</v>
      </c>
      <c t="n" r="D4" s="7">
        <v>945000</v>
      </c>
    </row>
    <row spans="1:4" r="5">
      <c t="s" r="A5" s="4">
        <v>298</v>
      </c>
      <c t="n" r="B5" s="6">
        <v>3861000</v>
      </c>
    </row>
    <row spans="1:4" r="6">
      <c t="s" r="A6" s="4">
        <v>299</v>
      </c>
      <c t="n" r="B6" s="7">
        <v>3256000</v>
      </c>
    </row>
    <row spans="1:4" r="7">
      <c t="s" r="A7" s="4">
        <v>300</v>
      </c>
    </row>
    <row spans="1:4" r="8">
      <c t="s" r="A8" s="3">
        <v>296</v>
      </c>
    </row>
    <row spans="1:4" r="9">
      <c t="s" r="A9" s="4">
        <v>301</v>
      </c>
      <c t="s" r="B9" s="4">
        <v>302</v>
      </c>
    </row>
    <row spans="1:4" r="10">
      <c t="s" r="A10" s="4">
        <v>303</v>
      </c>
      <c t="s" r="C10" s="4">
        <v>304</v>
      </c>
    </row>
    <row spans="1:4" r="11">
      <c t="s" r="A11" s="4">
        <v>305</v>
      </c>
      <c t="s" r="C11" s="4">
        <v>306</v>
      </c>
    </row>
    <row spans="1:4" r="12">
      <c t="s" r="A12" s="4">
        <v>307</v>
      </c>
      <c t="s" r="C12" s="4">
        <v>308</v>
      </c>
    </row>
    <row spans="1:4" r="13">
      <c t="s" r="A13" s="4">
        <v>309</v>
      </c>
      <c t="n" r="C13" s="7">
        <v>60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10</v>
      </c>
      <c t="s" r="B1" s="2">
        <v>68</v>
      </c>
      <c t="s" r="D1" s="2">
        <v>1</v>
      </c>
    </row>
    <row spans="1:5" r="2">
      <c t="s" r="B2" s="2">
        <v>2</v>
      </c>
      <c t="s" r="C2" s="2">
        <v>69</v>
      </c>
      <c t="s" r="D2" s="2">
        <v>2</v>
      </c>
      <c t="s" r="E2" s="2">
        <v>69</v>
      </c>
    </row>
    <row spans="1:5" r="3">
      <c t="s" r="A3" s="4">
        <v>311</v>
      </c>
      <c t="n" r="B3" s="7">
        <v>165</v>
      </c>
      <c t="n" r="C3" s="7">
        <v>-601</v>
      </c>
      <c t="n" r="D3" s="7">
        <v>-1171</v>
      </c>
      <c t="n" r="E3" s="7">
        <v>-2221</v>
      </c>
    </row>
    <row spans="1:5" r="4">
      <c t="s" r="A4" s="4">
        <v>312</v>
      </c>
    </row>
    <row spans="1:5" r="5">
      <c t="s" r="A5" s="4">
        <v>311</v>
      </c>
      <c t="n" r="B5" s="7">
        <v>142</v>
      </c>
      <c t="n" r="C5" s="7">
        <v>186</v>
      </c>
      <c t="n" r="D5" s="7">
        <v>337</v>
      </c>
      <c t="n" r="E5" s="7">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68</v>
      </c>
      <c t="s" r="D1" s="2">
        <v>1</v>
      </c>
    </row>
    <row spans="1:5" r="2">
      <c t="s" r="B2" s="2">
        <v>2</v>
      </c>
      <c t="s" r="C2" s="2">
        <v>69</v>
      </c>
      <c t="s" r="D2" s="2">
        <v>2</v>
      </c>
      <c t="s" r="E2" s="2">
        <v>69</v>
      </c>
    </row>
    <row spans="1:5" r="3">
      <c t="s" r="A3" s="3">
        <v>314</v>
      </c>
    </row>
    <row spans="1:5" r="4">
      <c t="s" r="A4" s="4">
        <v>70</v>
      </c>
      <c t="n" r="B4" s="7">
        <v>4856</v>
      </c>
      <c t="n" r="C4" s="7">
        <v>5655</v>
      </c>
      <c t="n" r="D4" s="7">
        <v>18124</v>
      </c>
      <c t="n" r="E4" s="7">
        <v>17510</v>
      </c>
    </row>
    <row spans="1:5" r="5">
      <c t="s" r="A5" s="4">
        <v>100</v>
      </c>
      <c t="n" r="B5" s="7">
        <v>-887</v>
      </c>
      <c t="n" r="C5" s="7">
        <v>-787</v>
      </c>
      <c t="n" r="D5" s="7">
        <v>-2418</v>
      </c>
      <c t="n" r="E5" s="7">
        <v>-2568</v>
      </c>
    </row>
    <row spans="1:5" r="6">
      <c t="s" r="A6" s="4">
        <v>315</v>
      </c>
      <c t="n" r="B6" s="9">
        <v>-0.06</v>
      </c>
      <c t="n" r="C6" s="9">
        <v>-0.05</v>
      </c>
      <c t="n" r="D6" s="9">
        <v>-0.14</v>
      </c>
      <c t="n" r="E6" s="9">
        <v>-0.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16</v>
      </c>
      <c t="s" r="B1" s="2">
        <v>68</v>
      </c>
      <c t="s" r="D1" s="2">
        <v>1</v>
      </c>
    </row>
    <row spans="1:7" r="2">
      <c t="s" r="B2" s="2">
        <v>2</v>
      </c>
      <c t="s" r="C2" s="2">
        <v>69</v>
      </c>
      <c t="s" r="D2" s="2">
        <v>2</v>
      </c>
      <c t="s" r="E2" s="2">
        <v>69</v>
      </c>
      <c t="s" r="F2" s="2">
        <v>215</v>
      </c>
      <c t="s" r="G2" s="2">
        <v>25</v>
      </c>
    </row>
    <row spans="1:7" r="3">
      <c t="s" r="A3" s="4">
        <v>217</v>
      </c>
      <c t="n" r="B3" s="7">
        <v>950000</v>
      </c>
      <c t="n" r="D3" s="7">
        <v>950000</v>
      </c>
      <c t="n" r="F3" s="7">
        <v>950000</v>
      </c>
    </row>
    <row spans="1:7" r="4">
      <c t="s" r="A4" s="4">
        <v>317</v>
      </c>
      <c t="n" r="D4" s="6">
        <v>198000</v>
      </c>
      <c t="n" r="E4" s="7">
        <v>207000</v>
      </c>
    </row>
    <row spans="1:7" r="5">
      <c t="s" r="A5" s="4">
        <v>318</v>
      </c>
      <c t="n" r="B5" s="6">
        <v>190000</v>
      </c>
      <c t="n" r="D5" s="6">
        <v>190000</v>
      </c>
      <c t="n" r="G5" s="7">
        <v>0</v>
      </c>
    </row>
    <row spans="1:7" r="6">
      <c t="s" r="A6" s="4">
        <v>319</v>
      </c>
      <c t="n" r="D6" s="6">
        <v>546000</v>
      </c>
      <c t="n" r="E6" s="6">
        <v>0</v>
      </c>
    </row>
    <row spans="1:7" r="7">
      <c t="s" r="A7" s="4">
        <v>320</v>
      </c>
      <c t="n" r="B7" s="6">
        <v>910000</v>
      </c>
      <c t="n" r="C7" s="7">
        <v>0</v>
      </c>
      <c t="n" r="D7" s="6">
        <v>910000</v>
      </c>
      <c t="n" r="E7" s="7">
        <v>0</v>
      </c>
    </row>
    <row spans="1:7" r="8">
      <c t="s" r="A8" s="4">
        <v>321</v>
      </c>
    </row>
    <row spans="1:7" r="9">
      <c t="s" r="A9" s="4">
        <v>322</v>
      </c>
      <c t="n" r="B9" s="6">
        <v>214000</v>
      </c>
      <c t="n" r="D9" s="6">
        <v>214000</v>
      </c>
    </row>
    <row spans="1:7" r="10">
      <c t="s" r="A10" s="4">
        <v>323</v>
      </c>
      <c t="n" r="D10" s="6">
        <v>736000</v>
      </c>
    </row>
    <row spans="1:7" r="11">
      <c t="s" r="A11" s="4">
        <v>318</v>
      </c>
      <c t="n" r="B11" s="6">
        <v>190000</v>
      </c>
      <c t="n" r="D11" s="6">
        <v>190000</v>
      </c>
    </row>
    <row spans="1:7" r="12">
      <c t="s" r="A12" s="4">
        <v>319</v>
      </c>
      <c t="n" r="D12" s="6">
        <v>546000</v>
      </c>
    </row>
    <row spans="1:7" r="13">
      <c t="s" r="A13" s="4">
        <v>324</v>
      </c>
      <c t="n" r="B13" s="6">
        <v>40000</v>
      </c>
      <c t="n" r="D13" s="6">
        <v>40000</v>
      </c>
    </row>
    <row spans="1:7" r="14">
      <c t="s" r="A14" s="4">
        <v>320</v>
      </c>
      <c t="n" r="B14" s="6">
        <v>910000</v>
      </c>
    </row>
    <row spans="1:7" r="15">
      <c t="s" r="A15" s="4">
        <v>325</v>
      </c>
    </row>
    <row spans="1:7" r="16">
      <c t="s" r="A16" s="4">
        <v>326</v>
      </c>
      <c t="n" r="B16" s="7">
        <v>0</v>
      </c>
      <c t="n" r="D16"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68</v>
      </c>
      <c t="s" r="D1" s="2">
        <v>1</v>
      </c>
    </row>
    <row spans="1:5" r="2">
      <c t="s" r="B2" s="2">
        <v>2</v>
      </c>
      <c t="s" r="C2" s="2">
        <v>69</v>
      </c>
      <c t="s" r="D2" s="2">
        <v>2</v>
      </c>
      <c t="s" r="E2" s="2">
        <v>69</v>
      </c>
    </row>
    <row spans="1:5" r="3">
      <c t="s" r="A3" s="3">
        <v>328</v>
      </c>
    </row>
    <row spans="1:5" r="4">
      <c t="s" r="A4" s="4">
        <v>83</v>
      </c>
      <c t="n" r="B4" s="7">
        <v>165</v>
      </c>
      <c t="n" r="C4" s="7">
        <v>-601</v>
      </c>
      <c t="n" r="D4" s="7">
        <v>-1171</v>
      </c>
      <c t="n" r="E4" s="7">
        <v>-2221</v>
      </c>
    </row>
    <row spans="1:5" r="5">
      <c t="s" r="A5" s="4">
        <v>329</v>
      </c>
      <c t="n" r="B5" s="6">
        <v>15652</v>
      </c>
      <c t="n" r="C5" s="6">
        <v>15632</v>
      </c>
      <c t="n" r="D5" s="6">
        <v>15659</v>
      </c>
      <c t="n" r="E5" s="6">
        <v>15527</v>
      </c>
    </row>
    <row spans="1:5" r="6">
      <c t="s" r="A6" s="4">
        <v>330</v>
      </c>
      <c t="n" r="B6" s="9">
        <v>0.01</v>
      </c>
      <c t="n" r="C6" s="9">
        <v>-0.04</v>
      </c>
      <c t="n" r="D6" s="9">
        <v>-0.07000000000000001</v>
      </c>
      <c t="n" r="E6" s="9">
        <v>-0.14</v>
      </c>
    </row>
    <row spans="1:5" r="7">
      <c t="s" r="A7" s="3">
        <v>331</v>
      </c>
    </row>
    <row spans="1:5" r="8">
      <c t="s" r="A8" s="4">
        <v>332</v>
      </c>
      <c t="n" r="B8" s="7">
        <v>4</v>
      </c>
      <c t="n" r="C8" s="7">
        <v>0</v>
      </c>
      <c t="n" r="D8" s="7">
        <v>0</v>
      </c>
      <c t="n" r="E8" s="7">
        <v>0</v>
      </c>
    </row>
    <row spans="1:5" r="9">
      <c t="s" r="A9" s="4">
        <v>333</v>
      </c>
      <c t="n" r="B9" s="7">
        <v>161</v>
      </c>
      <c t="n" r="C9" s="7">
        <v>-601</v>
      </c>
      <c t="n" r="D9" s="7">
        <v>-1171</v>
      </c>
      <c t="n" r="E9" s="7">
        <v>-2221</v>
      </c>
    </row>
    <row spans="1:5" r="10">
      <c t="s" r="A10" s="4">
        <v>334</v>
      </c>
      <c t="n" r="B10" s="6">
        <v>15652</v>
      </c>
      <c t="n" r="C10" s="6">
        <v>15632</v>
      </c>
      <c t="n" r="D10" s="6">
        <v>15659</v>
      </c>
      <c t="n" r="E10" s="6">
        <v>15527</v>
      </c>
    </row>
    <row spans="1:5" r="11">
      <c t="s" r="A11" s="4">
        <v>335</v>
      </c>
      <c t="n" r="B11" s="6">
        <v>43</v>
      </c>
      <c t="n" r="C11" s="6">
        <v>0</v>
      </c>
      <c t="n" r="D11" s="6">
        <v>0</v>
      </c>
      <c t="n" r="E11" s="6">
        <v>0</v>
      </c>
    </row>
    <row spans="1:5" r="12">
      <c t="s" r="A12" s="4">
        <v>336</v>
      </c>
      <c t="n" r="B12" s="6">
        <v>15695</v>
      </c>
      <c t="n" r="C12" s="6">
        <v>15632</v>
      </c>
      <c t="n" r="D12" s="6">
        <v>15639</v>
      </c>
      <c t="n" r="E12" s="6">
        <v>15527</v>
      </c>
    </row>
    <row spans="1:5" r="13">
      <c t="s" r="A13" s="4">
        <v>337</v>
      </c>
      <c t="n" r="B13" s="9">
        <v>0.01</v>
      </c>
      <c t="n" r="C13" s="9">
        <v>-0.04</v>
      </c>
      <c t="n" r="D13" s="9">
        <v>-0.07000000000000001</v>
      </c>
      <c t="n" r="E13" s="9">
        <v>-0.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8</v>
      </c>
      <c t="s" r="B1" s="2">
        <v>68</v>
      </c>
      <c t="s" r="D1" s="2">
        <v>1</v>
      </c>
    </row>
    <row spans="1:5" r="2">
      <c t="s" r="B2" s="2">
        <v>2</v>
      </c>
      <c t="s" r="C2" s="2">
        <v>69</v>
      </c>
      <c t="s" r="D2" s="2">
        <v>2</v>
      </c>
      <c t="s" r="E2" s="2">
        <v>69</v>
      </c>
    </row>
    <row spans="1:5" r="3">
      <c t="s" r="A3" s="3">
        <v>339</v>
      </c>
    </row>
    <row spans="1:5" r="4">
      <c t="s" r="A4" s="4">
        <v>340</v>
      </c>
      <c t="n" r="B4" s="6">
        <v>3496000</v>
      </c>
      <c t="n" r="C4" s="6">
        <v>3717000</v>
      </c>
      <c t="n" r="D4" s="6">
        <v>3539000</v>
      </c>
      <c t="n" r="E4" s="6">
        <v>371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r="A1" s="1">
        <v>341</v>
      </c>
      <c t="s" r="B1" s="2">
        <v>68</v>
      </c>
      <c t="s" r="D1" s="2">
        <v>1</v>
      </c>
    </row>
    <row spans="1:6" r="2">
      <c t="s" r="B2" s="2">
        <v>2</v>
      </c>
      <c t="s" r="C2" s="2">
        <v>69</v>
      </c>
      <c t="s" r="D2" s="2">
        <v>2</v>
      </c>
      <c t="s" r="E2" s="2">
        <v>69</v>
      </c>
      <c t="s" r="F2" s="2">
        <v>25</v>
      </c>
    </row>
    <row spans="1:6" r="3">
      <c t="s" r="A3" s="3">
        <v>342</v>
      </c>
    </row>
    <row spans="1:6" r="4">
      <c t="s" r="A4" s="4">
        <v>343</v>
      </c>
      <c t="n" r="B4" s="7">
        <v>60000</v>
      </c>
      <c t="n" r="C4" s="7">
        <v>69000</v>
      </c>
      <c t="n" r="D4" s="7">
        <v>198000</v>
      </c>
      <c t="n" r="E4" s="7">
        <v>207000</v>
      </c>
    </row>
    <row spans="1:6" r="5">
      <c t="s" r="A5" s="4">
        <v>344</v>
      </c>
      <c t="s" r="B5" s="4">
        <v>345</v>
      </c>
      <c t="s" r="D5" s="4">
        <v>345</v>
      </c>
    </row>
    <row spans="1:6" r="6">
      <c t="s" r="A6" s="4">
        <v>346</v>
      </c>
      <c t="s" r="D6" s="4">
        <v>347</v>
      </c>
    </row>
    <row spans="1:6" r="7">
      <c t="s" r="A7" s="4">
        <v>258</v>
      </c>
    </row>
    <row spans="1:6" r="8">
      <c t="s" r="A8" s="3">
        <v>342</v>
      </c>
    </row>
    <row spans="1:6" r="9">
      <c t="s" r="A9" s="4">
        <v>270</v>
      </c>
      <c t="n" r="B9" s="7">
        <v>325000</v>
      </c>
      <c t="n" r="D9" s="7">
        <v>325000</v>
      </c>
    </row>
    <row spans="1:6" r="10">
      <c t="s" r="A10" s="4">
        <v>271</v>
      </c>
      <c t="s" r="B10" s="4">
        <v>202</v>
      </c>
      <c t="s" r="D10" s="4">
        <v>202</v>
      </c>
    </row>
    <row spans="1:6" r="11">
      <c t="s" r="A11" s="4">
        <v>348</v>
      </c>
      <c t="n" r="B11" s="7">
        <v>4000</v>
      </c>
      <c t="n" r="C11" s="6">
        <v>6000</v>
      </c>
      <c t="n" r="D11" s="7">
        <v>16000</v>
      </c>
      <c t="n" r="E11" s="6">
        <v>19000</v>
      </c>
    </row>
    <row spans="1:6" r="12">
      <c t="s" r="A12" s="4">
        <v>349</v>
      </c>
      <c t="n" r="B12" s="6">
        <v>75000</v>
      </c>
      <c t="n" r="C12" s="6">
        <v>25000</v>
      </c>
      <c t="n" r="D12" s="6">
        <v>225000</v>
      </c>
      <c t="n" r="E12" s="6">
        <v>175000</v>
      </c>
    </row>
    <row spans="1:6" r="13">
      <c t="s" r="A13" s="4">
        <v>259</v>
      </c>
      <c t="n" r="B13" s="6">
        <v>5000</v>
      </c>
      <c t="n" r="D13" s="6">
        <v>5000</v>
      </c>
      <c t="n" r="F13" s="7">
        <v>11000</v>
      </c>
    </row>
    <row spans="1:6" r="14">
      <c t="s" r="A14" s="4">
        <v>286</v>
      </c>
    </row>
    <row spans="1:6" r="15">
      <c t="s" r="A15" s="3">
        <v>342</v>
      </c>
    </row>
    <row spans="1:6" r="16">
      <c t="s" r="A16" s="4">
        <v>270</v>
      </c>
      <c t="n" r="B16" s="6">
        <v>945000</v>
      </c>
      <c t="n" r="D16" s="6">
        <v>945000</v>
      </c>
    </row>
    <row spans="1:6" r="17">
      <c t="s" r="A17" s="4">
        <v>348</v>
      </c>
      <c t="n" r="B17" s="6">
        <v>29000</v>
      </c>
      <c t="n" r="C17" s="7">
        <v>29000</v>
      </c>
      <c t="n" r="D17" s="6">
        <v>85000</v>
      </c>
      <c t="n" r="E17" s="7">
        <v>74000</v>
      </c>
    </row>
    <row spans="1:6" r="18">
      <c t="s" r="A18" s="4">
        <v>259</v>
      </c>
      <c t="n" r="B18" s="7">
        <v>112000</v>
      </c>
      <c t="n" r="D18" s="7">
        <v>112000</v>
      </c>
    </row>
    <row spans="1:6" r="19">
      <c t="s" r="A19" s="4">
        <v>350</v>
      </c>
      <c t="s" r="D19" s="4">
        <v>1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1</v>
      </c>
      <c t="s" r="B1" s="2">
        <v>68</v>
      </c>
      <c t="s" r="D1" s="2">
        <v>1</v>
      </c>
    </row>
    <row spans="1:6" r="2">
      <c t="s" r="B2" s="2">
        <v>2</v>
      </c>
      <c t="s" r="C2" s="2">
        <v>69</v>
      </c>
      <c t="s" r="D2" s="2">
        <v>2</v>
      </c>
      <c t="s" r="E2" s="2">
        <v>69</v>
      </c>
      <c t="s" r="F2" s="2">
        <v>25</v>
      </c>
    </row>
    <row spans="1:6" r="3">
      <c t="s" r="A3" s="3">
        <v>352</v>
      </c>
    </row>
    <row spans="1:6" r="4">
      <c t="s" r="A4" s="4">
        <v>70</v>
      </c>
      <c t="n" r="B4" s="7">
        <v>5416</v>
      </c>
      <c t="n" r="C4" s="7">
        <v>6292</v>
      </c>
      <c t="n" r="D4" s="7">
        <v>20120</v>
      </c>
      <c t="n" r="E4" s="7">
        <v>19411</v>
      </c>
    </row>
    <row spans="1:6" r="5">
      <c t="s" r="A5" s="3">
        <v>353</v>
      </c>
    </row>
    <row spans="1:6" r="6">
      <c t="s" r="A6" s="4">
        <v>354</v>
      </c>
      <c t="n" r="B6" s="6">
        <v>240</v>
      </c>
      <c t="n" r="C6" s="6">
        <v>-527</v>
      </c>
      <c t="n" r="D6" s="6">
        <v>-914</v>
      </c>
      <c t="n" r="E6" s="6">
        <v>-1988</v>
      </c>
    </row>
    <row spans="1:6" r="7">
      <c t="s" r="A7" s="3">
        <v>355</v>
      </c>
    </row>
    <row spans="1:6" r="8">
      <c t="s" r="A8" s="4">
        <v>356</v>
      </c>
      <c t="n" r="B8" s="6">
        <v>125</v>
      </c>
      <c t="n" r="C8" s="6">
        <v>99</v>
      </c>
      <c t="n" r="D8" s="6">
        <v>340</v>
      </c>
      <c t="n" r="E8" s="6">
        <v>280</v>
      </c>
    </row>
    <row spans="1:6" r="9">
      <c t="s" r="A9" s="3">
        <v>357</v>
      </c>
    </row>
    <row spans="1:6" r="10">
      <c t="s" r="A10" s="4">
        <v>358</v>
      </c>
      <c t="n" r="B10" s="6">
        <v>72</v>
      </c>
      <c t="n" r="C10" s="6">
        <v>74</v>
      </c>
      <c t="n" r="D10" s="6">
        <v>263</v>
      </c>
      <c t="n" r="E10" s="6">
        <v>223</v>
      </c>
    </row>
    <row spans="1:6" r="11">
      <c t="s" r="A11" s="3">
        <v>359</v>
      </c>
    </row>
    <row spans="1:6" r="12">
      <c t="s" r="A12" s="4">
        <v>38</v>
      </c>
      <c t="n" r="B12" s="6">
        <v>8064</v>
      </c>
      <c t="n" r="D12" s="6">
        <v>8064</v>
      </c>
      <c t="n" r="F12" s="7">
        <v>12994</v>
      </c>
    </row>
    <row spans="1:6" r="13">
      <c t="s" r="A13" s="4">
        <v>360</v>
      </c>
    </row>
    <row spans="1:6" r="14">
      <c t="s" r="A14" s="3">
        <v>352</v>
      </c>
    </row>
    <row spans="1:6" r="15">
      <c t="s" r="A15" s="4">
        <v>70</v>
      </c>
      <c t="n" r="B15" s="6">
        <v>4597</v>
      </c>
      <c t="n" r="C15" s="6">
        <v>5285</v>
      </c>
      <c t="n" r="D15" s="6">
        <v>16599</v>
      </c>
      <c t="n" r="E15" s="6">
        <v>14940</v>
      </c>
    </row>
    <row spans="1:6" r="16">
      <c t="s" r="A16" s="3">
        <v>353</v>
      </c>
    </row>
    <row spans="1:6" r="17">
      <c t="s" r="A17" s="4">
        <v>354</v>
      </c>
      <c t="n" r="B17" s="6">
        <v>1880</v>
      </c>
      <c t="n" r="C17" s="6">
        <v>1231</v>
      </c>
      <c t="n" r="D17" s="6">
        <v>3686</v>
      </c>
      <c t="n" r="E17" s="6">
        <v>3102</v>
      </c>
    </row>
    <row spans="1:6" r="18">
      <c t="s" r="A18" s="3">
        <v>357</v>
      </c>
    </row>
    <row spans="1:6" r="19">
      <c t="s" r="A19" s="4">
        <v>358</v>
      </c>
      <c t="n" r="B19" s="6">
        <v>0</v>
      </c>
      <c t="n" r="C19" s="6">
        <v>0</v>
      </c>
      <c t="n" r="D19" s="6">
        <v>0</v>
      </c>
      <c t="n" r="E19" s="6">
        <v>0</v>
      </c>
    </row>
    <row spans="1:6" r="20">
      <c t="s" r="A20" s="3">
        <v>359</v>
      </c>
    </row>
    <row spans="1:6" r="21">
      <c t="s" r="A21" s="4">
        <v>38</v>
      </c>
      <c t="n" r="B21" s="6">
        <v>4821</v>
      </c>
      <c t="n" r="D21" s="6">
        <v>4821</v>
      </c>
      <c t="n" r="F21" s="6">
        <v>9443</v>
      </c>
    </row>
    <row spans="1:6" r="22">
      <c t="s" r="A22" s="4">
        <v>361</v>
      </c>
    </row>
    <row spans="1:6" r="23">
      <c t="s" r="A23" s="3">
        <v>352</v>
      </c>
    </row>
    <row spans="1:6" r="24">
      <c t="s" r="A24" s="4">
        <v>70</v>
      </c>
      <c t="n" r="B24" s="6">
        <v>819</v>
      </c>
      <c t="n" r="C24" s="6">
        <v>1007</v>
      </c>
      <c t="n" r="D24" s="6">
        <v>3521</v>
      </c>
      <c t="n" r="E24" s="6">
        <v>4471</v>
      </c>
    </row>
    <row spans="1:6" r="25">
      <c t="s" r="A25" s="3">
        <v>353</v>
      </c>
    </row>
    <row spans="1:6" r="26">
      <c t="s" r="A26" s="4">
        <v>354</v>
      </c>
      <c t="n" r="B26" s="6">
        <v>-319</v>
      </c>
      <c t="n" r="C26" s="6">
        <v>-181</v>
      </c>
      <c t="n" r="D26" s="6">
        <v>-382</v>
      </c>
      <c t="n" r="E26" s="6">
        <v>97</v>
      </c>
    </row>
    <row spans="1:6" r="27">
      <c t="s" r="A27" s="3">
        <v>355</v>
      </c>
    </row>
    <row spans="1:6" r="28">
      <c t="s" r="A28" s="4">
        <v>356</v>
      </c>
      <c t="n" r="B28" s="6">
        <v>109</v>
      </c>
      <c t="n" r="C28" s="6">
        <v>79</v>
      </c>
      <c t="n" r="D28" s="6">
        <v>287</v>
      </c>
      <c t="n" r="E28" s="6">
        <v>217</v>
      </c>
    </row>
    <row spans="1:6" r="29">
      <c t="s" r="A29" s="3">
        <v>357</v>
      </c>
    </row>
    <row spans="1:6" r="30">
      <c t="s" r="A30" s="4">
        <v>358</v>
      </c>
      <c t="n" r="B30" s="6">
        <v>0</v>
      </c>
      <c t="n" r="C30" s="6">
        <v>0</v>
      </c>
      <c t="n" r="D30" s="6">
        <v>0</v>
      </c>
      <c t="n" r="E30" s="6">
        <v>0</v>
      </c>
    </row>
    <row spans="1:6" r="31">
      <c t="s" r="A31" s="3">
        <v>359</v>
      </c>
    </row>
    <row spans="1:6" r="32">
      <c t="s" r="A32" s="4">
        <v>38</v>
      </c>
      <c t="n" r="B32" s="6">
        <v>1733</v>
      </c>
      <c t="n" r="D32" s="6">
        <v>1733</v>
      </c>
      <c t="n" r="F32" s="6">
        <v>2222</v>
      </c>
    </row>
    <row spans="1:6" r="33">
      <c t="s" r="A33" s="4">
        <v>362</v>
      </c>
    </row>
    <row spans="1:6" r="34">
      <c t="s" r="A34" s="3">
        <v>353</v>
      </c>
    </row>
    <row spans="1:6" r="35">
      <c t="s" r="A35" s="4">
        <v>354</v>
      </c>
      <c t="n" r="B35" s="6">
        <v>-1321</v>
      </c>
      <c t="n" r="C35" s="6">
        <v>-1577</v>
      </c>
      <c t="n" r="D35" s="6">
        <v>-4218</v>
      </c>
      <c t="n" r="E35" s="6">
        <v>-5187</v>
      </c>
    </row>
    <row spans="1:6" r="36">
      <c t="s" r="A36" s="3">
        <v>355</v>
      </c>
    </row>
    <row spans="1:6" r="37">
      <c t="s" r="A37" s="4">
        <v>356</v>
      </c>
      <c t="n" r="B37" s="6">
        <v>16</v>
      </c>
      <c t="n" r="C37" s="6">
        <v>20</v>
      </c>
      <c t="n" r="D37" s="6">
        <v>53</v>
      </c>
      <c t="n" r="E37" s="6">
        <v>63</v>
      </c>
    </row>
    <row spans="1:6" r="38">
      <c t="s" r="A38" s="3">
        <v>357</v>
      </c>
    </row>
    <row spans="1:6" r="39">
      <c t="s" r="A39" s="4">
        <v>358</v>
      </c>
      <c t="n" r="B39" s="6">
        <v>72</v>
      </c>
      <c t="n" r="C39" s="7">
        <v>74</v>
      </c>
      <c t="n" r="D39" s="6">
        <v>263</v>
      </c>
      <c t="n" r="E39" s="7">
        <v>223</v>
      </c>
    </row>
    <row spans="1:6" r="40">
      <c t="s" r="A40" s="3">
        <v>359</v>
      </c>
    </row>
    <row spans="1:6" r="41">
      <c t="s" r="A41" s="4">
        <v>38</v>
      </c>
      <c t="n" r="B41" s="7">
        <v>1510</v>
      </c>
      <c t="n" r="D41" s="7">
        <v>1510</v>
      </c>
      <c t="n" r="F41" s="7">
        <v>1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4">
        <v>70</v>
      </c>
      <c t="n" r="B3" s="7">
        <v>5416</v>
      </c>
      <c t="n" r="C3" s="7">
        <v>6292</v>
      </c>
      <c t="n" r="D3" s="7">
        <v>20120</v>
      </c>
      <c t="n" r="E3" s="7">
        <v>19411</v>
      </c>
    </row>
    <row spans="1:5" r="4">
      <c t="s" r="A4" s="4">
        <v>71</v>
      </c>
      <c t="n" r="B4" s="6">
        <v>3955</v>
      </c>
      <c t="n" r="C4" s="6">
        <v>4292</v>
      </c>
      <c t="n" r="D4" s="6">
        <v>15186</v>
      </c>
      <c t="n" r="E4" s="6">
        <v>13565</v>
      </c>
    </row>
    <row spans="1:5" r="5">
      <c t="s" r="A5" s="4">
        <v>72</v>
      </c>
      <c t="n" r="B5" s="6">
        <v>1461</v>
      </c>
      <c t="n" r="C5" s="6">
        <v>2000</v>
      </c>
      <c t="n" r="D5" s="6">
        <v>4934</v>
      </c>
      <c t="n" r="E5" s="6">
        <v>5846</v>
      </c>
    </row>
    <row spans="1:5" r="6">
      <c t="s" r="A6" s="4">
        <v>73</v>
      </c>
      <c t="n" r="B6" s="6">
        <v>1970</v>
      </c>
      <c t="n" r="C6" s="6">
        <v>2383</v>
      </c>
      <c t="n" r="D6" s="6">
        <v>6299</v>
      </c>
      <c t="n" r="E6" s="6">
        <v>7412</v>
      </c>
    </row>
    <row spans="1:5" r="7">
      <c t="s" r="A7" s="4">
        <v>74</v>
      </c>
      <c t="n" r="B7" s="6">
        <v>161</v>
      </c>
      <c t="n" r="C7" s="6">
        <v>144</v>
      </c>
      <c t="n" r="D7" s="6">
        <v>459</v>
      </c>
      <c t="n" r="E7" s="6">
        <v>422</v>
      </c>
    </row>
    <row spans="1:5" r="8">
      <c t="s" r="A8" s="4">
        <v>75</v>
      </c>
      <c t="n" r="B8" s="6">
        <v>-910</v>
      </c>
      <c t="n" r="C8" s="6">
        <v>0</v>
      </c>
      <c t="n" r="D8" s="6">
        <v>-910</v>
      </c>
      <c t="n" r="E8" s="6">
        <v>0</v>
      </c>
    </row>
    <row spans="1:5" r="9">
      <c t="s" r="A9" s="4">
        <v>76</v>
      </c>
      <c t="n" r="B9" s="6">
        <v>1221</v>
      </c>
      <c t="n" r="C9" s="6">
        <v>2527</v>
      </c>
      <c t="n" r="D9" s="6">
        <v>5848</v>
      </c>
      <c t="n" r="E9" s="6">
        <v>7834</v>
      </c>
    </row>
    <row spans="1:5" r="10">
      <c t="s" r="A10" s="4">
        <v>77</v>
      </c>
      <c t="n" r="B10" s="6">
        <v>240</v>
      </c>
      <c t="n" r="C10" s="6">
        <v>-527</v>
      </c>
      <c t="n" r="D10" s="6">
        <v>-914</v>
      </c>
      <c t="n" r="E10" s="6">
        <v>-1988</v>
      </c>
    </row>
    <row spans="1:5" r="11">
      <c t="s" r="A11" s="3">
        <v>78</v>
      </c>
    </row>
    <row spans="1:5" r="12">
      <c t="s" r="A12" s="4">
        <v>79</v>
      </c>
      <c t="n" r="B12" s="6">
        <v>-72</v>
      </c>
      <c t="n" r="C12" s="6">
        <v>-74</v>
      </c>
      <c t="n" r="D12" s="6">
        <v>-263</v>
      </c>
      <c t="n" r="E12" s="6">
        <v>-233</v>
      </c>
    </row>
    <row spans="1:5" r="13">
      <c t="s" r="A13" s="4">
        <v>80</v>
      </c>
      <c t="n" r="B13" s="6">
        <v>-3</v>
      </c>
      <c t="n" r="C13" s="6">
        <v>0</v>
      </c>
      <c t="n" r="D13" s="6">
        <v>6</v>
      </c>
      <c t="n" r="E13" s="6">
        <v>0</v>
      </c>
    </row>
    <row spans="1:5" r="14">
      <c t="s" r="A14" s="4">
        <v>81</v>
      </c>
      <c t="n" r="B14" s="6">
        <v>165</v>
      </c>
      <c t="n" r="C14" s="6">
        <v>-601</v>
      </c>
      <c t="n" r="D14" s="6">
        <v>-1171</v>
      </c>
      <c t="n" r="E14" s="6">
        <v>-2221</v>
      </c>
    </row>
    <row spans="1:5" r="15">
      <c t="s" r="A15" s="4">
        <v>82</v>
      </c>
      <c t="n" r="B15" s="6">
        <v>0</v>
      </c>
      <c t="n" r="C15" s="6">
        <v>0</v>
      </c>
      <c t="n" r="D15" s="6">
        <v>0</v>
      </c>
      <c t="n" r="E15" s="6">
        <v>0</v>
      </c>
    </row>
    <row spans="1:5" r="16">
      <c t="s" r="A16" s="4">
        <v>83</v>
      </c>
      <c t="n" r="B16" s="7">
        <v>165</v>
      </c>
      <c t="n" r="C16" s="7">
        <v>-601</v>
      </c>
      <c t="n" r="D16" s="7">
        <v>-1171</v>
      </c>
      <c t="n" r="E16" s="7">
        <v>-2221</v>
      </c>
    </row>
    <row spans="1:5" r="17">
      <c t="s" r="A17" s="3">
        <v>84</v>
      </c>
    </row>
    <row spans="1:5" r="18">
      <c t="s" r="A18" s="4">
        <v>85</v>
      </c>
      <c t="n" r="B18" s="9">
        <v>0.01</v>
      </c>
      <c t="n" r="C18" s="9">
        <v>-0.04</v>
      </c>
      <c t="n" r="D18" s="9">
        <v>-0.07000000000000001</v>
      </c>
      <c t="n" r="E18" s="9">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5"/>
    <col customWidth="1" max="6" min="6" width="20"/>
  </cols>
  <sheetData>
    <row spans="1:6" r="1">
      <c t="s" r="A1" s="1">
        <v>86</v>
      </c>
      <c t="s" r="B1" s="2">
        <v>87</v>
      </c>
      <c t="s" r="C1" s="2">
        <v>88</v>
      </c>
      <c t="s" r="D1" s="2">
        <v>89</v>
      </c>
      <c t="s" r="E1" s="2">
        <v>90</v>
      </c>
      <c t="s" r="F1" s="2">
        <v>91</v>
      </c>
    </row>
    <row spans="1:6" r="2">
      <c t="s" r="A2" s="4">
        <v>92</v>
      </c>
      <c t="n" r="B2" s="7">
        <v>-600</v>
      </c>
      <c t="n" r="C2" s="7">
        <v>2</v>
      </c>
      <c t="n" r="D2" s="7">
        <v>68329</v>
      </c>
      <c t="n" r="E2" s="7">
        <v>-1531</v>
      </c>
      <c t="n" r="F2" s="7">
        <v>-67400</v>
      </c>
    </row>
    <row spans="1:6" r="3">
      <c t="s" r="A3" s="4">
        <v>93</v>
      </c>
      <c t="n" r="C3" s="6">
        <v>16366</v>
      </c>
      <c t="n" r="E3" s="6">
        <v>724</v>
      </c>
    </row>
    <row spans="1:6" r="4">
      <c t="s" r="A4" s="4">
        <v>94</v>
      </c>
      <c t="n" r="B4" s="6">
        <v>0</v>
      </c>
      <c t="n" r="C4" s="7">
        <v>0</v>
      </c>
      <c t="n" r="D4" s="6">
        <v>0</v>
      </c>
      <c t="n" r="E4" s="7">
        <v>0</v>
      </c>
      <c t="n" r="F4" s="6">
        <v>0</v>
      </c>
    </row>
    <row spans="1:6" r="5">
      <c t="s" r="A5" s="4">
        <v>95</v>
      </c>
      <c t="n" r="C5" s="6">
        <v>84</v>
      </c>
      <c t="n" r="E5" s="6">
        <v>0</v>
      </c>
    </row>
    <row spans="1:6" r="6">
      <c t="s" r="A6" s="4">
        <v>96</v>
      </c>
      <c t="n" r="B6" s="6">
        <v>167</v>
      </c>
      <c t="n" r="C6" s="7">
        <v>0</v>
      </c>
      <c t="n" r="D6" s="6">
        <v>167</v>
      </c>
      <c t="n" r="E6" s="7">
        <v>0</v>
      </c>
      <c t="n" r="F6" s="6">
        <v>0</v>
      </c>
    </row>
    <row spans="1:6" r="7">
      <c t="s" r="A7" s="4">
        <v>97</v>
      </c>
      <c t="n" r="C7" s="6">
        <v>0</v>
      </c>
      <c t="n" r="E7" s="6">
        <v>0</v>
      </c>
    </row>
    <row spans="1:6" r="8">
      <c t="s" r="A8" s="4">
        <v>98</v>
      </c>
      <c t="n" r="B8" s="6">
        <v>0</v>
      </c>
      <c t="n" r="C8" s="7">
        <v>0</v>
      </c>
      <c t="n" r="D8" s="6">
        <v>0</v>
      </c>
      <c t="n" r="E8" s="7">
        <v>0</v>
      </c>
      <c t="n" r="F8" s="6">
        <v>0</v>
      </c>
    </row>
    <row spans="1:6" r="9">
      <c t="s" r="A9" s="4">
        <v>99</v>
      </c>
      <c t="n" r="C9" s="6">
        <v>-80</v>
      </c>
      <c t="n" r="E9" s="6">
        <v>0</v>
      </c>
    </row>
    <row spans="1:6" r="10">
      <c t="s" r="A10" s="4">
        <v>100</v>
      </c>
      <c t="n" r="B10" s="6">
        <v>-1171</v>
      </c>
      <c t="n" r="C10" s="7">
        <v>0</v>
      </c>
      <c t="n" r="D10" s="6">
        <v>0</v>
      </c>
      <c t="n" r="E10" s="7">
        <v>0</v>
      </c>
      <c t="n" r="F10" s="6">
        <v>-1171</v>
      </c>
    </row>
    <row spans="1:6" r="11">
      <c t="s" r="A11" s="4">
        <v>101</v>
      </c>
      <c t="n" r="B11" s="7">
        <v>-1604</v>
      </c>
      <c t="n" r="C11" s="7">
        <v>2</v>
      </c>
      <c t="n" r="D11" s="7">
        <v>68496</v>
      </c>
      <c t="n" r="E11" s="7">
        <v>-1531</v>
      </c>
      <c t="n" r="F11" s="7">
        <v>-68571</v>
      </c>
    </row>
    <row spans="1:6" r="12">
      <c t="s" r="A12" s="4">
        <v>102</v>
      </c>
      <c t="n" r="C12" s="6">
        <v>16370</v>
      </c>
      <c t="n" r="E12" s="6">
        <v>7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9</v>
      </c>
    </row>
    <row spans="1:3" r="3">
      <c t="s" r="A3" s="3">
        <v>104</v>
      </c>
    </row>
    <row spans="1:3" r="4">
      <c t="s" r="A4" s="4">
        <v>100</v>
      </c>
      <c t="n" r="B4" s="7">
        <v>-1171</v>
      </c>
      <c t="n" r="C4" s="7">
        <v>-2221</v>
      </c>
    </row>
    <row spans="1:3" r="5">
      <c t="s" r="A5" s="3">
        <v>105</v>
      </c>
    </row>
    <row spans="1:3" r="6">
      <c t="s" r="A6" s="4">
        <v>74</v>
      </c>
      <c t="n" r="B6" s="6">
        <v>459</v>
      </c>
      <c t="n" r="C6" s="6">
        <v>422</v>
      </c>
    </row>
    <row spans="1:3" r="7">
      <c t="s" r="A7" s="4">
        <v>106</v>
      </c>
      <c t="n" r="B7" s="6">
        <v>49</v>
      </c>
      <c t="n" r="C7" s="6">
        <v>42</v>
      </c>
    </row>
    <row spans="1:3" r="8">
      <c t="s" r="A8" s="4">
        <v>96</v>
      </c>
      <c t="n" r="B8" s="6">
        <v>167</v>
      </c>
      <c t="n" r="C8" s="6">
        <v>381</v>
      </c>
    </row>
    <row spans="1:3" r="9">
      <c t="s" r="A9" s="4">
        <v>107</v>
      </c>
      <c t="n" r="B9" s="6">
        <v>-5</v>
      </c>
      <c t="n" r="C9" s="6">
        <v>-11</v>
      </c>
    </row>
    <row spans="1:3" r="10">
      <c t="s" r="A10" s="4">
        <v>75</v>
      </c>
      <c t="n" r="B10" s="6">
        <v>-910</v>
      </c>
      <c t="n" r="C10" s="6">
        <v>0</v>
      </c>
    </row>
    <row spans="1:3" r="11">
      <c t="s" r="A11" s="3">
        <v>108</v>
      </c>
    </row>
    <row spans="1:3" r="12">
      <c t="s" r="A12" s="4">
        <v>109</v>
      </c>
      <c t="n" r="B12" s="6">
        <v>3828</v>
      </c>
      <c t="n" r="C12" s="6">
        <v>723</v>
      </c>
    </row>
    <row spans="1:3" r="13">
      <c t="s" r="A13" s="4">
        <v>29</v>
      </c>
      <c t="n" r="B13" s="6">
        <v>577</v>
      </c>
      <c t="n" r="C13" s="6">
        <v>142</v>
      </c>
    </row>
    <row spans="1:3" r="14">
      <c t="s" r="A14" s="4">
        <v>30</v>
      </c>
      <c t="n" r="B14" s="6">
        <v>0</v>
      </c>
      <c t="n" r="C14" s="6">
        <v>80</v>
      </c>
    </row>
    <row spans="1:3" r="15">
      <c t="s" r="A15" s="4">
        <v>32</v>
      </c>
      <c t="n" r="B15" s="6">
        <v>-65</v>
      </c>
      <c t="n" r="C15" s="6">
        <v>-282</v>
      </c>
    </row>
    <row spans="1:3" r="16">
      <c t="s" r="A16" s="4">
        <v>43</v>
      </c>
      <c t="n" r="B16" s="6">
        <v>-1583</v>
      </c>
      <c t="n" r="C16" s="6">
        <v>-777</v>
      </c>
    </row>
    <row spans="1:3" r="17">
      <c t="s" r="A17" s="4">
        <v>44</v>
      </c>
      <c t="n" r="B17" s="6">
        <v>-37</v>
      </c>
      <c t="n" r="C17" s="6">
        <v>420</v>
      </c>
    </row>
    <row spans="1:3" r="18">
      <c t="s" r="A18" s="4">
        <v>47</v>
      </c>
      <c t="n" r="B18" s="6">
        <v>3</v>
      </c>
      <c t="n" r="C18" s="6">
        <v>-13</v>
      </c>
    </row>
    <row spans="1:3" r="19">
      <c t="s" r="A19" s="4">
        <v>110</v>
      </c>
      <c t="n" r="B19" s="6">
        <v>1312</v>
      </c>
      <c t="n" r="C19" s="6">
        <v>-1094</v>
      </c>
    </row>
    <row spans="1:3" r="20">
      <c t="s" r="A20" s="3">
        <v>111</v>
      </c>
    </row>
    <row spans="1:3" r="21">
      <c t="s" r="A21" s="4">
        <v>112</v>
      </c>
      <c t="n" r="B21" s="6">
        <v>-242</v>
      </c>
      <c t="n" r="C21" s="6">
        <v>-282</v>
      </c>
    </row>
    <row spans="1:3" r="22">
      <c t="s" r="A22" s="4">
        <v>113</v>
      </c>
      <c t="n" r="B22" s="6">
        <v>546</v>
      </c>
      <c t="n" r="C22" s="6">
        <v>0</v>
      </c>
    </row>
    <row spans="1:3" r="23">
      <c t="s" r="A23" s="4">
        <v>114</v>
      </c>
      <c t="n" r="B23" s="6">
        <v>304</v>
      </c>
      <c t="n" r="C23" s="6">
        <v>-282</v>
      </c>
    </row>
    <row spans="1:3" r="24">
      <c t="s" r="A24" s="3">
        <v>115</v>
      </c>
    </row>
    <row spans="1:3" r="25">
      <c t="s" r="A25" s="4">
        <v>116</v>
      </c>
      <c t="n" r="B25" s="6">
        <v>-225</v>
      </c>
      <c t="n" r="C25" s="6">
        <v>-175</v>
      </c>
    </row>
    <row spans="1:3" r="26">
      <c t="s" r="A26" s="4">
        <v>117</v>
      </c>
      <c t="n" r="B26" s="6">
        <v>-2150</v>
      </c>
      <c t="n" r="C26" s="6">
        <v>221</v>
      </c>
    </row>
    <row spans="1:3" r="27">
      <c t="s" r="A27" s="4">
        <v>118</v>
      </c>
      <c t="n" r="B27" s="6">
        <v>605</v>
      </c>
      <c t="n" r="C27" s="6">
        <v>0</v>
      </c>
    </row>
    <row spans="1:3" r="28">
      <c t="s" r="A28" s="4">
        <v>119</v>
      </c>
      <c t="n" r="B28" s="6">
        <v>0</v>
      </c>
      <c t="n" r="C28" s="6">
        <v>945</v>
      </c>
    </row>
    <row spans="1:3" r="29">
      <c t="s" r="A29" s="4">
        <v>120</v>
      </c>
      <c t="n" r="B29" s="6">
        <v>-1770</v>
      </c>
      <c t="n" r="C29" s="6">
        <v>991</v>
      </c>
    </row>
    <row spans="1:3" r="30">
      <c t="s" r="A30" s="4">
        <v>121</v>
      </c>
      <c t="n" r="B30" s="6">
        <v>-154</v>
      </c>
      <c t="n" r="C30" s="6">
        <v>-385</v>
      </c>
    </row>
    <row spans="1:3" r="31">
      <c t="s" r="A31" s="4">
        <v>122</v>
      </c>
      <c t="n" r="B31" s="6">
        <v>1132</v>
      </c>
      <c t="n" r="C31" s="6">
        <v>1378</v>
      </c>
    </row>
    <row spans="1:3" r="32">
      <c t="s" r="A32" s="4">
        <v>123</v>
      </c>
      <c t="n" r="B32" s="6">
        <v>978</v>
      </c>
      <c t="n" r="C32" s="6">
        <v>993</v>
      </c>
    </row>
    <row spans="1:3" r="33">
      <c t="s" r="A33" s="3">
        <v>124</v>
      </c>
    </row>
    <row spans="1:3" r="34">
      <c t="s" r="A34" s="4">
        <v>125</v>
      </c>
      <c t="n" r="B34" s="6">
        <v>210</v>
      </c>
      <c t="n" r="C34" s="6">
        <v>176</v>
      </c>
    </row>
    <row spans="1:3" r="35">
      <c t="s" r="A35" s="4">
        <v>126</v>
      </c>
      <c t="n" r="B35" s="6">
        <v>44</v>
      </c>
      <c t="n" r="C35" s="6">
        <v>76</v>
      </c>
    </row>
    <row spans="1:3" r="36">
      <c t="s" r="A36" s="3">
        <v>127</v>
      </c>
    </row>
    <row spans="1:3" r="37">
      <c t="s" r="A37" s="4">
        <v>128</v>
      </c>
      <c t="n" r="B37" s="6">
        <v>0</v>
      </c>
      <c t="n" r="C37" s="6">
        <v>168</v>
      </c>
    </row>
    <row spans="1:3" r="38">
      <c t="s" r="A38" s="4">
        <v>31</v>
      </c>
      <c t="n" r="B38" s="7">
        <v>190</v>
      </c>
      <c t="n" r="C3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ignificant Accounting Policies</vt:lpstr>
      <vt:lpstr>Supplemental Balance Sheet Info</vt:lpstr>
      <vt:lpstr>Long term borrowings</vt:lpstr>
      <vt:lpstr>Receivables Financing Liability</vt:lpstr>
      <vt:lpstr>Sale of Business Component</vt:lpstr>
      <vt:lpstr>Net Income (Loss) Per-Share</vt:lpstr>
      <vt:lpstr>Related Party Transactions</vt:lpstr>
      <vt:lpstr>Segment Reporting</vt:lpstr>
      <vt:lpstr>Significant Accounting Polici15</vt:lpstr>
      <vt:lpstr>Significant Accounting Polici16</vt:lpstr>
      <vt:lpstr>Supplemental Balance Sheet In17</vt:lpstr>
      <vt:lpstr>Long term borrowings (Tables)</vt:lpstr>
      <vt:lpstr>Sale of Business Component (Tab</vt:lpstr>
      <vt:lpstr>Net Income (Loss) Per-Share (Ta</vt:lpstr>
      <vt:lpstr>Segment Reporting (Tables)</vt:lpstr>
      <vt:lpstr>Significant Percentage of Our R</vt:lpstr>
      <vt:lpstr>Significant Accounting Polici23</vt:lpstr>
      <vt:lpstr>Receivables (Detail)</vt:lpstr>
      <vt:lpstr>Inventories (Detail)</vt:lpstr>
      <vt:lpstr>Goodwill and Intangible Assets </vt:lpstr>
      <vt:lpstr>Accounts Payable and Accrued Ex</vt:lpstr>
      <vt:lpstr>Supplemental Balance Sheet In28</vt:lpstr>
      <vt:lpstr>Long-term borrowings (Detail)</vt:lpstr>
      <vt:lpstr>Long term borrowings - Addition</vt:lpstr>
      <vt:lpstr>Receivables Financing Liabili31</vt:lpstr>
      <vt:lpstr>Sale of Business Component (Det</vt:lpstr>
      <vt:lpstr>Sale of Business Component (D33</vt:lpstr>
      <vt:lpstr>Sale of Business Component -Add</vt:lpstr>
      <vt:lpstr>Net Income (Loss) Per-Share (De</vt:lpstr>
      <vt:lpstr>Net Income (Loss) Per-Share - A</vt:lpstr>
      <vt:lpstr>Related Party Transactions - Ad</vt:lpstr>
      <vt:lpstr>Revenue and Operating Result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2:11Z</dcterms:created>
  <dcterms:modified xmlns:dcterms="http://purl.org/dc/terms/" xmlns:xsi="http://www.w3.org/2001/XMLSchema-instance" xsi:type="dcterms:W3CDTF">2016-11-14T17:42:11Z</dcterms:modified>
  <dc:title xmlns:dc="http://purl.org/dc/elements/1.1/">Untitled</dc:title>
  <dc:description xmlns:dc="http://purl.org/dc/elements/1.1/"/>
  <dc:subject xmlns:dc="http://purl.org/dc/elements/1.1/"/>
  <cp:keywords/>
  <cp:category/>
</cp:coreProperties>
</file>